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 Based Compens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perty and Equipment (Tables)" sheetId="16" state="visible" r:id="rId16"/>
    <sheet xmlns:r="http://schemas.openxmlformats.org/officeDocument/2006/relationships" name="Debt (Tables)" sheetId="17" state="visible" r:id="rId17"/>
    <sheet xmlns:r="http://schemas.openxmlformats.org/officeDocument/2006/relationships" name="Commitments and Contingencies (" sheetId="18" state="visible" r:id="rId18"/>
    <sheet xmlns:r="http://schemas.openxmlformats.org/officeDocument/2006/relationships" name="Stock Based Compensation (Table" sheetId="19" state="visible" r:id="rId19"/>
    <sheet xmlns:r="http://schemas.openxmlformats.org/officeDocument/2006/relationships" name="Description of Business (Detail" sheetId="20" state="visible" r:id="rId20"/>
    <sheet xmlns:r="http://schemas.openxmlformats.org/officeDocument/2006/relationships" name="Summary of Significant Accoun_3"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Capital Stock and Equity Tran_2" sheetId="24" state="visible" r:id="rId24"/>
    <sheet xmlns:r="http://schemas.openxmlformats.org/officeDocument/2006/relationships" name="Debt (Details)" sheetId="25" state="visible" r:id="rId25"/>
    <sheet xmlns:r="http://schemas.openxmlformats.org/officeDocument/2006/relationships" name="Debt (Details Narrative)"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Stock Based Compensation (Detai" sheetId="29" state="visible" r:id="rId29"/>
    <sheet xmlns:r="http://schemas.openxmlformats.org/officeDocument/2006/relationships" name="Stock Based Compensation (Det_2" sheetId="30" state="visible" r:id="rId30"/>
    <sheet xmlns:r="http://schemas.openxmlformats.org/officeDocument/2006/relationships" name="Stock Based Compensation (Det_3" sheetId="31" state="visible" r:id="rId31"/>
  </sheets>
  <definedNames/>
  <calcPr calcId="124519" fullCalcOnLoad="1"/>
</workbook>
</file>

<file path=xl/sharedStrings.xml><?xml version="1.0" encoding="utf-8"?>
<sst xmlns="http://schemas.openxmlformats.org/spreadsheetml/2006/main" uniqueCount="418">
  <si>
    <t>Document and Entity Information - shares</t>
  </si>
  <si>
    <t>3 Months Ended</t>
  </si>
  <si>
    <t>Sep. 30, 2019</t>
  </si>
  <si>
    <t>Nov. 11, 2019</t>
  </si>
  <si>
    <t>Document And Entity Information</t>
  </si>
  <si>
    <t>Entity Registrant Name</t>
  </si>
  <si>
    <t>LEAFBUYER TECHNOLOGIES, INC.</t>
  </si>
  <si>
    <t>Entity Central Index Key</t>
  </si>
  <si>
    <t>0001643721</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1</t>
  </si>
  <si>
    <t>Document Fiscal Year Focus</t>
  </si>
  <si>
    <t>2020</t>
  </si>
  <si>
    <t>Entity Ex Transition Period</t>
  </si>
  <si>
    <t>Entity Common Stock Shares Outstanding</t>
  </si>
  <si>
    <t>CONDENSED CONSOLDIATED BALANCE SHEETS - USD ($)</t>
  </si>
  <si>
    <t>Jun. 30, 2019</t>
  </si>
  <si>
    <t>CONDENSED CONSOLDIATED BALANCE SHEETS</t>
  </si>
  <si>
    <t>Cash and cash equivalents</t>
  </si>
  <si>
    <t>Accounts receivable (net of allowance for doubtful accounts of $7,452 and $53,815, respectively)</t>
  </si>
  <si>
    <t>Inventory</t>
  </si>
  <si>
    <t>Prepaid expenses and other current assets</t>
  </si>
  <si>
    <t>Total current assets</t>
  </si>
  <si>
    <t>Fixed assets (net of accumulated depreciation and amortization of $552,802 and $389,257, respectively)</t>
  </si>
  <si>
    <t>Right of use assets</t>
  </si>
  <si>
    <t xml:space="preserve"> </t>
  </si>
  <si>
    <t>Total assets</t>
  </si>
  <si>
    <t>Accounts Payable</t>
  </si>
  <si>
    <t>Accrued liabilities</t>
  </si>
  <si>
    <t>Deferred revenue</t>
  </si>
  <si>
    <t>Debt, current</t>
  </si>
  <si>
    <t>Total current liabilities</t>
  </si>
  <si>
    <t>Lease obligation</t>
  </si>
  <si>
    <t>Total liabilities</t>
  </si>
  <si>
    <t>Commitments and contingencies (Note 6)</t>
  </si>
  <si>
    <t>Equity:</t>
  </si>
  <si>
    <t>Preferred stock, $0.001 par value; 10,000,000 shares authorized; 3,000,000 and 3,000,000 shares issued and outstanding for class A convertible preferred stock and 1,120,000 and 1,120,000 shares issued and outstanding for class B convertible preferred stock at September 30, 2019 and June 30, 2019, respectively</t>
  </si>
  <si>
    <t>Common stock, $0.001 par value; 150,000,000 shares authorized; 78,581,632 shares issued and outstanding at September 30, 2019 and 47,914,967 shares issued and outstanding at June 30, 2019</t>
  </si>
  <si>
    <t>Additional paid in capital</t>
  </si>
  <si>
    <t>Accumulated deficit</t>
  </si>
  <si>
    <t>Total equity</t>
  </si>
  <si>
    <t>Total liabilities and equity</t>
  </si>
  <si>
    <t>CONDENSED CONSOLDIATED BALANCE SHEETS (Parenthetical) - USD ($)</t>
  </si>
  <si>
    <t>Accounts receivable, net of allowance for doubtful accounts</t>
  </si>
  <si>
    <t>Fixed assets, net of accumulated depreciation and amortization</t>
  </si>
  <si>
    <t>Preferred stock, par value</t>
  </si>
  <si>
    <t>Preferred stock, shares authorized</t>
  </si>
  <si>
    <t>Common stock, par value</t>
  </si>
  <si>
    <t>Common stock, shares authorized</t>
  </si>
  <si>
    <t>Common stock, shares issued</t>
  </si>
  <si>
    <t>Common stock, shares outstanding</t>
  </si>
  <si>
    <t>Class A Convertible Preferred Stock [Member]</t>
  </si>
  <si>
    <t>Preferred stock, shares issued</t>
  </si>
  <si>
    <t>Preferred stock, shares outstanding</t>
  </si>
  <si>
    <t>Class B Convertible Preferred Stock [Member]</t>
  </si>
  <si>
    <t>CONDENSED CONSOLIDATED STATEMENTS OF OPERATIONS (Unaudited) - USD ($)</t>
  </si>
  <si>
    <t>Sep. 30, 2018</t>
  </si>
  <si>
    <t>CONDENSED CONSOLIDATED STATEMENTS OF OPERATIONS (Unaudited)</t>
  </si>
  <si>
    <t>Sales revenue</t>
  </si>
  <si>
    <t>Cost of sales</t>
  </si>
  <si>
    <t>Gross profit</t>
  </si>
  <si>
    <t>Selling expenses</t>
  </si>
  <si>
    <t>General and administrative</t>
  </si>
  <si>
    <t>Personnel expenses</t>
  </si>
  <si>
    <t>Stock based compensation expense</t>
  </si>
  <si>
    <t>Total operating expenses</t>
  </si>
  <si>
    <t>Loss from operations</t>
  </si>
  <si>
    <t>Interest expense</t>
  </si>
  <si>
    <t>Other income</t>
  </si>
  <si>
    <t>Other income (expense), net</t>
  </si>
  <si>
    <t>Net loss</t>
  </si>
  <si>
    <t>Net loss per common share:</t>
  </si>
  <si>
    <t>Basic and diluted</t>
  </si>
  <si>
    <t>Weighted average common shares outstanding:</t>
  </si>
  <si>
    <t>CONDENSED CONSOLIDATED STATEMENT OF STOCKHOLDERS' EQUITY - USD ($)</t>
  </si>
  <si>
    <t>Total</t>
  </si>
  <si>
    <t>Preferred Stock</t>
  </si>
  <si>
    <t>Common Stock</t>
  </si>
  <si>
    <t>APIC</t>
  </si>
  <si>
    <t>Acc Deficit</t>
  </si>
  <si>
    <t>Balance, shares at Jun. 30, 2018</t>
  </si>
  <si>
    <t>Balance, amount at Jun. 30, 2018</t>
  </si>
  <si>
    <t>Net Income (Loss)</t>
  </si>
  <si>
    <t>Issuance of common stock for convertible note payable</t>
  </si>
  <si>
    <t>Issuance of common stock in conversion of notes payable and accrued interest, Amount</t>
  </si>
  <si>
    <t>Issuance of common stock in conversion of notes payable and accrued interest, Shares</t>
  </si>
  <si>
    <t>Stock based compensation</t>
  </si>
  <si>
    <t>Issuance of common stock for exercise of options, Amount</t>
  </si>
  <si>
    <t>Issuance of common stock for exercise of options, Shares</t>
  </si>
  <si>
    <t>Balance, shares at Sep. 30, 2018</t>
  </si>
  <si>
    <t>Balance, amount at Sep. 30, 2018</t>
  </si>
  <si>
    <t>Balance, shares at Jun. 30, 2019</t>
  </si>
  <si>
    <t>Balance, amount at Jun. 30, 2019</t>
  </si>
  <si>
    <t>Issuance of common stock for acquisition, Amount</t>
  </si>
  <si>
    <t>Issuance of common stock for acquisition, Shares</t>
  </si>
  <si>
    <t>Issuance of common stock for cash, Amount</t>
  </si>
  <si>
    <t>Issuance of common stock for cash, Shares</t>
  </si>
  <si>
    <t>Balance, shares at Sep. 30, 2019</t>
  </si>
  <si>
    <t>Balance, amount at Sep. 30, 2019</t>
  </si>
  <si>
    <t>CONDENSED CONSOLIDATED STATEMENTS OF CASH FLOW (Unaudited) - USD ($)</t>
  </si>
  <si>
    <t>Cash flows from operating activities:</t>
  </si>
  <si>
    <t>operating activities:</t>
  </si>
  <si>
    <t>Provision of bad debt expenses</t>
  </si>
  <si>
    <t>Amortization of note payable discount</t>
  </si>
  <si>
    <t>Depreciation and amortization</t>
  </si>
  <si>
    <t>Changes in assets and liabilities:</t>
  </si>
  <si>
    <t>Accounts receivable</t>
  </si>
  <si>
    <t>Prepaid expenses and other</t>
  </si>
  <si>
    <t>Accounts payable and accrued liabilities</t>
  </si>
  <si>
    <t>Net cash used in operating activities</t>
  </si>
  <si>
    <t>Cash flows from investing activities:</t>
  </si>
  <si>
    <t>Capitalized software</t>
  </si>
  <si>
    <t>Net cash provided by used in investing activities</t>
  </si>
  <si>
    <t>Cash flows from financing activities:</t>
  </si>
  <si>
    <t>Proceeds from issuance of stock</t>
  </si>
  <si>
    <t>Proceeds from issuance of debts</t>
  </si>
  <si>
    <t>Repayment of debt</t>
  </si>
  <si>
    <t>Net cash provided by financing activities</t>
  </si>
  <si>
    <t>Net change in cash and cash equivalents</t>
  </si>
  <si>
    <t>Cash and cash equivalents, beginning of period</t>
  </si>
  <si>
    <t>Cash and cash equivalents, end of period</t>
  </si>
  <si>
    <t>Cash paid for interest</t>
  </si>
  <si>
    <t>Cash paid for taxes</t>
  </si>
  <si>
    <t>Supplemental information for non-cash investing and financing activities :</t>
  </si>
  <si>
    <t>Conversion of debt and interest</t>
  </si>
  <si>
    <t>Issuance of common stock for accrued expenses</t>
  </si>
  <si>
    <t>Description of Business</t>
  </si>
  <si>
    <t>Note 1 - Description of Business</t>
  </si>
  <si>
    <t xml:space="preserve">Formation of the Company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nd a wholly-owned subsidiary of AP (“Acquisition”) whereby Acquisition was merged with and into LB Media (the “Merger”). As a result of the Merger, LB Media became a wholly-owned subsidiary of the Registrant, and immediately following the consummation of the Merger and giving effect to the securities sold in the Offering, the members of LB Media beneficially owned approximately fifty-five percent (55%) of the issued and outstanding Common Stock of the Registrant. The Merger Agreement contains customary representations, warranties, and covenants of the Registrant and LB Media for like transactions. As a result of the reorganization and name change discussed later, Leafbuyer Technologies, Inc. (“Leafbuyer”) became the publicly quoted parent holding company with LB Media becoming a wholly owned subsidiary of Leafbuyer. Upon consummation of the Agreement, Leafbuyer common stock was deemed to be registered under Section 12(g)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y, LB Media. Description of Business We are focused on providing valuable information for the savvy cannabis consumer looking to make a purchase via deals and a dispensary database. We connect consumers with dispensaries by working alongside businesses to showcase their unique products and build a network of loyal patrons. Our national network of cannabis deals and information reaches millions of consumers monthly. LB Media was founded in 2012 by a group of technology and industry veterans and provides online resources for cannabis deals and specials. Our headquarters is located in Greenwood Village, Colorado. Basis of Presentation The accompanying condensed consolidated balance sheet as of September 30, 2019,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Going Concern As shown in the accompanying condensed consolidated financial statements, we had an equity balance of $3,439,879 and a working capital deficit of $124,652 as of September 30, 2019. We reported a net loss of $2,102,542 for the three months ended September 30, 2019,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t>
  </si>
  <si>
    <t>Summary of Significant Accounting Policies</t>
  </si>
  <si>
    <t>Note 2 - Summary of Significant Accounting Policies</t>
  </si>
  <si>
    <t xml:space="preserve"> Significant Accounting Policies Fair Value Measurements The Company adopted the provisions of FASB Accounting Standards Codification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6, “Revenue from Contracts with Customers” which is effective as of the annual reporting period beginning after December 15, 2017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uly 1, 2018.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We recognize revenue upon completion of our performance obligations or expiration of the contractual time to use services such as bulk texting. Principles of Consolidation The condensed consolidated financial statements include the accounts of the Company and its wholly owned subsidiary, LB Media. All significant inter-company transactions and balances have been eliminated in consolidation. Cash and Cash Equivalents For purposes of the condensed consolidated statements of cash flows, cash and cash equivalents includes demand deposits, time deposits, certificates of deposit and short-term liquid investments with original maturities of three months or less when purchased. As of September 30, 2019 and June 30, 2019, the Company did not hold any cash equivalents. The Federal Deposit Insurance Corporation provides coverage for all accounts of up to $250,000. As of September 30, 2019, none of the Company’s cash was in excess of federally insured limits. Accounts Receivable, Net Accounts receivable are stated at the amount management expects to collect. An allowance for doubtful accounts is recorded, as a charge to bad debt expense, where collection is doubtful due to credit issues. These allowances together reflect the Company’s estimate of potential losses inherent in accounts receivable balances, based on historical loss and known factors impacting its customers. Management has determined that an allowance is required at September 30, 2019 and June 30, 2019 of $7,452 and $53,815, respectively. During the three months ended September 30, 2019, the Company wrote off accounts receivable of approximately $53,815. The Company does not accrue interest on past due receivables. Inventory Inventory consists of merchandise and is stated at the lower of cost, determined by last-in, first-out method or market. Market is determined based on the net realizable value, with appropriate consideration given to obsolescence, excessive levels, deterioration and other factors. At September 30, 2019 and June 30, 2019, the Company had $622 and $1,230 of inventory, respectively. A reserve is recorded for any inventory deemed excessive or obsolete. No reserve is considered necessary at September 30, 2019 and at June 30, 2019. Use of Estimates 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 Reclassifications Certain prior period amounts have been reclassified to conform with the current period presentation. Internal Use Software The Company capitalizes certain development costs related to upgrades and enhancements to its cloud commerce platform when it is probable the expenditures will result in additional functionality. Such development costs are capitalized when the preliminary project stage is completed and it is probable that the project will be completed and the software will be used to perform the function intended. These capitalized costs include external direct costs of services consumed in developing or obtaining internal-use software and personnel and related expenses for employees who are directly associated with and who devote time to internal-use software projects. Capitalization of these costs cease once the project is substantially complete and the software is ready for its intended purpose. Post configuration training and maintenance costs are expensed as incurred. Capitalized internal use software costs are recorded as part of fixed assets and amortized using a straight-line method, over the estimated useful life of the software, generally three to seven years, commencing when the software is ready for its intended use. Impairment Assessment of Long-Lived Assets 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 of September 30, 2019 and June 30, 2019, there were no impairments of long-lived asset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7 for the assumptions used to calculate the fair value of stock-based employee and non-employee compensation. In June 2018, the Financial Accounting Standards Board (“FASB”) issued Accounting Standards Update (“ASU”) 2018-07, Improvements to Nonemployee Share-Based Payment Accounting Earnings or Loss per Share Basic earnings or loss per share is computed by dividing net income by the weighted-average number of common shares outstanding during the reporting period. Diluted loss per share is computed similarly to basic loss per share, except that it includes the potential dilution that could occur if dilutive securities are exercised. We have prepared the calculation of earnings or loss per share using the weighted-average number of common shares of the Company that were outstanding for the three months ended September 30, 2019 and 2018. Dilutive instruments had no effect on the calculation of earnings or loss per share during the three months ended September 30, 2019 and 2018.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September 30, 2019, the Company had approximately $10,818,000 of net operating loss carry forward that was unrecognized tax benefits, some of these unrecognized tax benefits begin to expire in 2036.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September 30, 2019.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Leases In February 2016,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Leases (Topic 842): Targeted Improvement”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The standard is effective for the Company for the fiscal year beginning July 1, 2019. The adoption of this standard increased assets and liabilities by approximately $409,900, which is accreted over the remainder of the lease agreements. New Accounting Pronouncements Recently Issued Accounting Pronouncements In June 2016, the FASB issued ASU 2016-13, Financial Instruments – Credit Losses (Topic 326), No other recent accounting pronouncements were issued by FASB and the SEC that are believed by management to have a material impact on the Company’s present or future condensed consolidated financial statements. </t>
  </si>
  <si>
    <t>Property and Equipment</t>
  </si>
  <si>
    <t>Note 3 - Property and Equipment</t>
  </si>
  <si>
    <t xml:space="preserve">Property and equipment consist of the following: September 30, 2019 June 30, 2019 Software platform $ 4,115,833 $ 3,922,558 Furniture and fixtures 1,500 1,500 Less accumulated amortization (552,802 ) (389,884 ) Property and equipment, net $ 3,564,531 $ 3,534,174 On November 6, 2018, the Company acquired an identified intangible asset (“Loyalty Software”) through a Stock Purchase Agreement, where the Company acquired all the issued and outstanding capital stock of Greenlight Technologies, Inc. (“GTI”) from its shareholders. At the time of the transaction, there were no employees working for GTI, no systems and no assets, other than the Loyalty Software. GTI’s legal entity currently has no activity and will be dissolved and the Loyalty Software has been assumed by the Company. Management determined that the purchase of GTI did not constitute a business purchase and recorded the transaction as a purchase of software. The consideration for the Loyalty Software was 2,666,667 shares of common stock, par value $0.001 per share and cash of approximately $450,000. Total value of the Loyalty Software was estimated at approximately $3,010,000. The additional consideration for future developments will be evaluated and considered enhancements which will either be capitalized to the software or expensed as research and development costs. The additional Incentive Shares is approximately $1,152,000. During the period ended September 30, 2019 the Company capitalized approximately $193,275 of software enhancements. GTI provides cannabis consumers real-time mobile ordering and loyalty rewards through an internally developed application that integrates with the local dispensary’s point of sale system. The Company plans to fully integrate this technology into the current platform and create an “Ultimate Bundle” of services for the cannabis industry. The current revenues of GTI are minimal, and the Company expects higher sales in the California market as the system is fully integrated. During the three months ended September 30, 2019, amortization expense related to internal use software totaled $162,792. There was no software capitalized or amortized during the three months end September 30, 2018. </t>
  </si>
  <si>
    <t>Capital Stock and Equity Transactions</t>
  </si>
  <si>
    <t>Note 4 - Capital Stock and Equity Transactions</t>
  </si>
  <si>
    <t xml:space="preserve">The Company has 150,000,000 shares of common stock authorized with a par value of $0.001 per share as of September 30, 2019. In addition, the Company has 10,000,000 preferred stock authorized with a par value of $0.001 per share as of September 30, 2019. On April 19, 2018, the Company entered into a Standby Equity Distribution Agreement (the “SEDA”) with YA II PN Ltd. (“Investor”), a Cayman Island exempt limited partnership and an affiliate of Yorkville Advisors Global, LLC, whereby the Company sold and the Investor purchased 869,565 shares (the “Initial Shares”) of the Company’s common stock, par value $0.001 per share (the “Common Stock”) for the purchase price of One Million Dollars ($1,000,000), Additionally, under the SEDA the Company may sell to the Investor up to $5 million of shares of Common Stock over a two-year commitment period. Under the terms of the SEDA, the Company may from time to time, in its discretion, sell newly issued shares of its common stock to the Investor at a discount to market of 8% of the lowest daily volume weighted average price during the relevant pricing period. The Company is obligated to register the Initial Shares, the Commitment Shares (as defined below), and the shares of Common Stock issuable under the SEDA pursuant to a registration statement under the Securities Act of 1933, as amended (the “Securities Act”). The Company is not obligated to utilize any portion of the SEDA and there are no minimum commitments or minimum use penalties provided the Company does not terminate the SEDA by October 2020 wherein the Company would be required to pay a termination fee of $100,000. The Company issued One Hundred Thousand (100,000) shares of Common Stock as a commitment fee (the “Commitment Shares”) to an affiliate of the Investor. The total amount of funds that ultimately can be raised under the SEDA over the two-year term will depend on the market price for the Company’s common stock and the number of shares actually sold. Series A Convertible Preferred Stock was originally convertible into 3,000,000 common shares based on the total outstanding equity as of March 23, 2017. The Series A Convertible Preferred Stock would be convertible into a variable number of common shares based on the total outstanding equity when converted. The Series B Convertible Preferred Stock is convertible into 1,480,000 common shares. The SEDA does not impose any restrictions on the Company’s operating activities. During the term of the SEDA, the Investor is prohibited from engaging in any short selling or hedging transactions related to the Common Stock. In connection with the SEDA, the Company engaged Garden State Securities, Inc. (“GSS”) as its exclusive selling/placement agent. In connection with the transactions set forth in the SEDA, GSS shall receive a fee equal to 10% of the purchase price of the Initial Shares in cash plus warrants to purchase 86,957 shares of Common Stock at an exercise price of $1.15 per share, expiring in five years. GSS will also receive a cash fee equal to 5% of the amount paid by the Investor for each Advance under the SEDA. On October 9, 2018, the Company used the SEDA to receive $400,000. The Company issued 274,292 common shares for a per share price of the issuance of approximately $1.46 per common share. On October 22, 2018, the Company used the SEDA to receive $300,000. The Company issued 300,000 common shares for a per share price of the issuance of approximately $1.00 per common share. On July 2, 2019, the Company, entered into a Securities Purchase Agreement (the “Purchase Agreement”) with certain institutional investors (the “Investors”), pursuant to which the Company agreed to issue and sell directly to the Investors in a private offering (the “Offering”), an aggregate of 7,211,538 shares of common stock (the “Shares”), par value $0.001 per share, at $0.624 per Share or a 20% discount to the closing price as of July 2, 2019, for gross proceeds of approximately $4,500,000 before deducting offering expenses. The Purchase Agreement contains customary representations and warranties. The Shares were offered by the Company pursuant to the exemption provided in Section 4(a)(2) under the Securities Act, and Rule 506(b) promulgated thereunder. The Company is obligated in accordance with the terms of a Registration Rights Agreement (the “Rights Agreement”) to register the Shares and the shares of common stock underlying the warrants described below, within 90 days from the date of the Purchase Agreement. All shares of common stock and shares of common stock underlying the warrants have been registered. As additional consideration for the purchase of the Shares, the Company agreed to issue to the Investors Series A Warrants, Series B Warrants, and Series C Warrants (collectively, the “Warrants”). The number of shares for the Warrants and exercise price of the Warrants is subject to adjustment; provided, however, on each of (i) the 3rd Trading Day following the effective date (the “Effective Date”) of the Registration Statement to be filed by the Company (the “Interim True-Up Date”), and (ii) the 6th Trading Day following the Effective Date (the “Final True-Up Date”), the Exercise Price shall be reduced, and only reduced, to equal the lower of (1) the then Exercise Price and (2) 100% of the lowest VWAP during the 2 Trading Days prior to the Interim True-Up Date or 5 Trading Days prior to the Final True-Up Date, as applicable, immediately following the Effective Date. The Series C Warrants, which are considered pre-funded, allow each Investor to purchase an amount of shares equal to the sum of (a) any shares purchased by the Investor pursuant to the Purchase Agreement that would have resulted in the beneficial ownership of greater than 4.99% of the outstanding common shares of the Company, (b) on the 3 rd th The Company issued 30,299,998 shares of common stock for the private placement, the issuance of the Series C Warrants and fees paid in shares of common stock. The Company received approximately $4,038,000, net of the placement fees, legal and other expenses incurred for the placement of the share. The investors received Series A Warrants to allow the Investors to purchase an aggregate of 7,018,091 shares of common stock, and Series B Warrants to allow the Investors to purchase an aggregate of 28,072,364 shares of common stock at a purchase price of $0.1603 per common share. Issuance of Common Stock During the three-months ended September 30, 2018, the Company issued 386,000 shares of Common Stock to employees and consultants related to the exercise of stock options and the payment for services related to the capital raise. The company received $21,500 for the issuance of these shares. </t>
  </si>
  <si>
    <t>Debt</t>
  </si>
  <si>
    <t>Note 5 - Debt</t>
  </si>
  <si>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During February 2018, the Company entered into two promissory notes with an investor of the Company in the amount of $28,000 and $84,000 in exchange for $25,000 and $75,000, respectively. Each of the notes have an original issue discount of $3,000 and $9,000, respectively that was amortized to interest expense over the term of the notes. The principle and interest were converted into common stock during the quarter. The Company issued 123,324 shares of Common Stock in full satisfaction of the notes. During February 2018, the Company issued a promissory note in favor of an investor of the Company in the amount of $150,000 in exchange for $132,000 cash. The note has an original issue discount of $18,000 that is being amortized to interest expense over the term of the note. As of March 31, 2019, the loan maturity date was extended to August 8, 2019, the discount is fully amortized and total unpaid principal and interest is approximately $170,564, accruing at 12% at September 30, 2019, and is payable upon demand. On September 21, 2018, the Company entered into a promissory note with an investor of the Company with a face value of $440,000 in exchange for $400,000 cash payment (“the Convertible Note”), the discount of the Convertible Note will be amortized over the life of the Convertible Note and have an interest rate of 10%. The Convertible Note has a twelve-month term with no payment required for the initial six months; after six months, the Company will repay the investors interest and principle in six equal installments. The principle and interest of the note is convertible into the Company’s common stock at a purchase price of $0.70 per common share after the six months. If the Company defaults on the Convertible Note, the interest is increased to 12% and at the investors’ option, the principle and interest can be converted into the Company common stock at a 20% discount to the then current market. In addition, the Company issued five-year warrants to purchase up to 200,000 common shares of the Company at a price of $0.75 per share. The cash for this Convertible Note was received prior to September 30, 2018. As of September 30, 2019 the Convertible Notes are payable upon demand. On September 21, 2018, the Company entered several promissory notes with various investors of the Company with a face value of $880,000 in exchange for $800,000 cash payment (“the Notes”), the discount of the Notes will be amortized over the life of the Note and have an interest rate of 10%. The Notes have a twelve-month term with no payment required for the initial six months; after six months, the Company will repay the investors interest and principle in six equal installments. The principle and interest of the note is convertible into the Company’s common stock at a purchase price of $0.70 per common share after the six months. If the Company defaults on the Notes, the interest is increased to 12% and at the investors’ option, the principle and interest can be converted into the Company common stock at a 20% discount to the then current market price. In addition, the Company issued five-year warrants to purchase up to 400,000 of the Company’s common shares at a price of $0.75 per share. The cash for these Notes was received prior to September 30, 2018. As of September 30, 2019, $440,000 of the Notes have been fully extinguished and the remaining $440,000, in two separate investor notes of $220,000 each, are in default and payable upon demand. During the year ended June 30, 2019, the Company entered into several promissory notes with various investors of the Company with a face value of $960,000 in exchange for a total of $900,000 cash payments (“the Notes”). The Notes have a beneficial conversion feature valued at $839,378, which is recorded as a discount. The total discount on the Notes will be amortized over the life of the Notes and recorded as interest expense. The notes have an interest rate of 7% and have an eighteen-month term with no payment required for the initial six months; after six months, the Company will repay the investors interest and principle in twelve equal installments. The principle and interest of the note is convertible into the Company’s common stock at a purchase price of $0.75 per common share at any time after the Original Issue Date. If the Company defaults on the Notes, the interest is increased to 15% and at the investors’ option, the principle and interest can be converted into the Company common stock at a 20% discount to the then current market price. The Company recognized $45,976 and $8,730 of interest expense for the three months ended September 30, 2019 and 2018, respectively. As of September 30, 2019 and 2018, accrued interest on the above notes was $154,432 and $12,692, respectively. Notes payable and long-term debt outstanding as of September 30, 2019 and 2018 are summarized below: Maturity Date September 30, 2019 June 30, 2019 12% $150,000 Convertible Note Payable, net of unamortized discount of $0 and $14,320, respectively Due on Demand $ 150,000 $ 150,000 12% $440,000 Convertible Note Payable, net of unamortized discount of $28,589 Due on Demand 440,000 411,411 12% $220,000 Convertible Note Payable, net of unamortized discount of $14,295 Due on Demand 220,000 205,705 12% $220,000 Convertible Note Payable, net of unamortized discount of $14,295 Due on Demand 220,000 205,705 7% $426,667 Convertible Note Payable, net of unamortized discount of $314,401 August 15, 2020 145,464 112,266 7% $106,667 Convertible Note Payable, net of unamortized discount of $78,601 August 15, 2020 36,367 28,066 7% $213,333 Convertible Note Payable, net of unamortized discount of $153,786 September 20, 2020 90,785 59,547 7% $213,333 Convertible Note Payable, net of unamortized discount of $153,786 September 20, 2020 90,785 59,547 5% Note Payable Due on Demand — 600,000 5% Note Payable Due on Demand (1) 350,000 350,000 Total notes payable 1,743,401 2,182,247 Less current portion of notes payable 1,743,401 2,182,247 Notes payable, less current portion $ — $ — __________ (1)</t>
  </si>
  <si>
    <t>Commitments and Contingencies</t>
  </si>
  <si>
    <t>Note 6 - Commitments and Contingencies</t>
  </si>
  <si>
    <t xml:space="preserve">The Company leases office space. Future minimum lease payments are as follows: June 30, 2020 $ 129,268 June 30, 2021 $ 125,419 June 30, 2022 $ 70,842 The Company does not have a concentration of revenues from any individual customer (less than 10%). The Company records tax contingencies when the exposure item becomes probable and reasonably estimable. As of September 30, 2019,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 </t>
  </si>
  <si>
    <t>Stock Based Compensation</t>
  </si>
  <si>
    <t>Note 7 - Stock Based Compensation</t>
  </si>
  <si>
    <t xml:space="preserve">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10,000,000. The options are exercisable for a period of up to 10 years from the date of the grant. The number of options to purchase common shares was increased from 5,000,000 to 10,000,000 through a consent of stockholders to amend and restate the equity incentive plan. The following table reflects the continuity of stock options for the three months ended September 30, 2019: A summary of stock option activity is as follows: September 30, 2019 Number of options outstanding: Beginning of year 4,598,823 Granted - Exercised, converted - Forfeited / exchanged / modification - End of period 4,598,823 Number of options exercisable at end of period 763,453 Number of options available for grant at end of period 4,562,408 Weighted average option prices per share: Granted during the period $ 0.69 Exercised during the period $ 0.00 Terminated during the period $ 0.00 Outstanding at end of period $ 0.37 Exercisable at end of period $ 0.32 Stock-based compensation expense attributable to stock options was approximately $605,709 for the three-month period ended September 30, 2019. As of September 30, 2019, there was approximately $2,492,958 of unrecognized compensation expense related to unvested stock options outstanding, and the weighted average vesting period for those options was 3 years. Warrants At September 30, 2019,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Financing 86,957 3.55 $ 1.15 Warrants-Issued with Convertible Notes 600,000 3.98 $ 0.75 Warrants-Financing 360,577 4.8 0.78 Warrants A - Financing 7,018,090 .8 0.16 Warrants B – Financing 28,072,364 4.8 0.16 Total 36,137,988 - - </t>
  </si>
  <si>
    <t>Subsequent Events</t>
  </si>
  <si>
    <t>Note 8 - Subsequent Events</t>
  </si>
  <si>
    <t xml:space="preserve">The Company has evaluated subsequent events through November 14, 2019 and has not identified any items requiring additional disclosure. </t>
  </si>
  <si>
    <t>Summary of Significant Accounting Policies (Policies)</t>
  </si>
  <si>
    <t>Fair Value Measurements</t>
  </si>
  <si>
    <t>The Company adopted the provisions of FASB Accounting Standards Codification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Revenue Recognition</t>
  </si>
  <si>
    <t xml:space="preserve">The Company follows the guidance of the Accounting Standards Codification (“ASC”) Topic 606, “Revenue from Contracts with Customers” which is effective as of the annual reporting period beginning after December 15, 2017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uly 1, 2018.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We recognize revenue upon completion of our performance obligations or expiration of the contractual time to use services such as bulk texting. </t>
  </si>
  <si>
    <t>Principles of Consolidation</t>
  </si>
  <si>
    <t>The condensed consolidated financial statements include the accounts of the Company and its wholly owned subsidiary, LB Media. All significant inter-company transactions and balances have been eliminated in consolidation.</t>
  </si>
  <si>
    <t>Cash and Cash Equivalents</t>
  </si>
  <si>
    <t>For purposes of the condensed consolidated statements of cash flows, cash and cash equivalents includes demand deposits, time deposits, certificates of deposit and short-term liquid investments with original maturities of three months or less when purchased. As of September 30, 2019 and June 30, 2019, the Company did not hold any cash equivalents. The Federal Deposit Insurance Corporation provides coverage for all accounts of up to $250,000. As of September 30, 2019, none of the Company’s cash was in excess of federally insured limits.</t>
  </si>
  <si>
    <t>Accounts Receivable, Net</t>
  </si>
  <si>
    <t>Accounts receivable are stated at the amount management expects to collect. An allowance for doubtful accounts is recorded, as a charge to bad debt expense, where collection is doubtful due to credit issues. These allowances together reflect the Company’s estimate of potential losses inherent in accounts receivable balances, based on historical loss and known factors impacting its customers. Management has determined that an allowance is required at September 30, 2019 and June 30, 2019 of $7,452 and $53,815, respectively. During the three months ended September 30, 2019, the Company wrote off accounts receivable of approximately $53,815. The Company does not accrue interest on past due receivables.</t>
  </si>
  <si>
    <t>Inventory consists of merchandise and is stated at the lower of cost, determined by last-in, first-out method or market. Market is determined based on the net realizable value, with appropriate consideration given to obsolescence, excessive levels, deterioration and other factors. At September 30, 2019 and June 30, 2019, the Company had $622 and $1,230 of inventory, respectively. A reserve is recorded for any inventory deemed excessive or obsolete. No reserve is considered necessary at September 30, 2019 and at June 30, 2019.</t>
  </si>
  <si>
    <t>Use of Estimates</t>
  </si>
  <si>
    <t>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t>
  </si>
  <si>
    <t>Reclassifications</t>
  </si>
  <si>
    <t xml:space="preserve"> Certain prior period amounts have been reclassified to conform with the current period presentation.</t>
  </si>
  <si>
    <t>Internal Use Software</t>
  </si>
  <si>
    <t>The Company capitalizes certain development costs related to upgrades and enhancements to its cloud commerce platform when it is probable the expenditures will result in additional functionality. Such development costs are capitalized when the preliminary project stage is completed and it is probable that the project will be completed and the software will be used to perform the function intended. These capitalized costs include external direct costs of services consumed in developing or obtaining internal-use software and personnel and related expenses for employees who are directly associated with and who devote time to internal-use software projects. Capitalization of these costs cease once the project is substantially complete and the software is ready for its intended purpose. Post configuration training and maintenance costs are expensed as incurred. Capitalized internal use software costs are recorded as part of fixed assets and amortized using a straight-line method, over the estimated useful life of the software, generally three to seven years, commencing when the software is ready for its intended use.</t>
  </si>
  <si>
    <t>Impairment Assessment of Long-Lived Assets</t>
  </si>
  <si>
    <t>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 of September 30, 2019 and June 30, 2019, there were no impairments of long-lived assets.</t>
  </si>
  <si>
    <t>Convertible Debt and Securities</t>
  </si>
  <si>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7 for the assumptions used to calculate the fair value of stock-based employee and non-employee compensation. In June 2018, the Financial Accounting Standards Board (“FASB”) issued Accounting Standards Update (“ASU”) 2018-07, Improvements to Nonemployee Share-Based Payment Accounting</t>
  </si>
  <si>
    <t>Earnings or Loss per Share</t>
  </si>
  <si>
    <t>Basic earnings or loss per share is computed by dividing net income by the weighted-average number of common shares outstanding during the reporting period. Diluted loss per share is computed similarly to basic loss per share, except that it includes the potential dilution that could occur if dilutive securities are exercised. We have prepared the calculation of earnings or loss per share using the weighted-average number of common shares of the Company that were outstanding for the three months ended September 30, 2019 and 2018. Dilutive instruments had no effect on the calculation of earnings or loss per share during the three months ended September 30, 2019 and 2018.</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September 30, 2019, the Company had approximately $10,818,000 of net operating loss carry forward that was unrecognized tax benefits, some of these unrecognized tax benefits begin to expire in 2036.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September 30, 2019.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si>
  <si>
    <t>Leases</t>
  </si>
  <si>
    <t>In February 2016,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Leases (Topic 842): Targeted Improvement”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The standard is effective for the Company for the fiscal year beginning July 1, 2019. The adoption of this standard increased assets and liabilities by approximately $409,900, which is accreted over the remainder of the lease agreements.</t>
  </si>
  <si>
    <t>Recently Issued Accounting Pronouncements</t>
  </si>
  <si>
    <t>In June 2016, the FASB issued ASU 2016-13, Financial Instruments – Credit Losses (Topic 326), No other recent accounting pronouncements were issued by FASB and the SEC that are believed by management to have a material impact on the Company’s present or future condensed consolidated financial statements.</t>
  </si>
  <si>
    <t>Property and Equipment (Tables)</t>
  </si>
  <si>
    <t>Schedule of Property and equipment</t>
  </si>
  <si>
    <t xml:space="preserve"> September 30, 2019 June 30, 2019 Software platform $ 4,115,833 $ 3,922,558 Furniture and fixtures 1,500 1,500 Less accumulated amortization (552,802 ) (389,884 ) Property and equipment, net $ 3,564,531 $ 3,534,174 </t>
  </si>
  <si>
    <t>Debt (Tables)</t>
  </si>
  <si>
    <t>Schedule of Notes payable and long-term debt outstanding</t>
  </si>
  <si>
    <t xml:space="preserve"> Maturity Date September 30, 2019 June 30, 2019 12% $150,000 Convertible Note Payable, net of unamortized discount of $0 and $14,320, respectively Due on Demand $ 150,000 $ 150,000 12% $440,000 Convertible Note Payable, net of unamortized discount of $28,589 Due on Demand 440,000 411,411 12% $220,000 Convertible Note Payable, net of unamortized discount of $14,295 Due on Demand 220,000 205,705 12% $220,000 Convertible Note Payable, net of unamortized discount of $14,295 Due on Demand 220,000 205,705 7% $426,667 Convertible Note Payable, net of unamortized discount of $314,401 August 15, 2020 145,464 112,266 7% $106,667 Convertible Note Payable, net of unamortized discount of $78,601 August 15, 2020 36,367 28,066 7% $213,333 Convertible Note Payable, net of unamortized discount of $153,786 September 20, 2020 90,785 59,547 7% $213,333 Convertible Note Payable, net of unamortized discount of $153,786 September 20, 2020 90,785 59,547 5% Note Payable Due on Demand — 600,000 5% Note Payable Due on Demand (1) 350,000 350,000 Total notes payable 1,743,401 2,182,247 Less current portion of notes payable 1,743,401 2,182,247 Notes payable, less current portion $ — $ — (1) </t>
  </si>
  <si>
    <t>Commitments and Contingencies (Tables)</t>
  </si>
  <si>
    <t>Schedule of future minimum lease payments</t>
  </si>
  <si>
    <t xml:space="preserve"> June 30, 2020 $ 129,268 June 30, 2021 $ 125,419 June 30, 2022 $ 70,842 </t>
  </si>
  <si>
    <t>Stock Based Compensation (Tables)</t>
  </si>
  <si>
    <t>Stock option activity</t>
  </si>
  <si>
    <t xml:space="preserve"> September 30, 2019 Number of options outstanding: Beginning of year 4,598,823 Granted - Exercised, converted - Forfeited / exchanged / modification - End of period 4,598,823 Number of options exercisable at end of period 763,453 Number of options available for grant at end of period 4,562,408 Weighted average option prices per share: Granted during the period $ 0.69 Exercised during the period $ 0.00 Terminated during the period $ 0.00 Outstanding at end of period $ 0.37 Exercisable at end of period $ 0.32 </t>
  </si>
  <si>
    <t>Summary of warrant outstanding</t>
  </si>
  <si>
    <t xml:space="preserve"> Warrants Remaining Number Outstanding Weighted Average Remaining Life (Years) Weighted Average Exercise Price Warrants-Financing 86,957 3.55 $ 1.15 Warrants-Issued with Convertible Notes 600,000 3.98 $ 0.75 Warrants-Financing 360,577 4.8 0.78 Warrants A - Financing 7,018,090 .8 0.16 Warrants B – Financing 28,072,364 4.8 0.16 Total 36,137,988 </t>
  </si>
  <si>
    <t>Description of Business (Details Narrative) - USD ($)</t>
  </si>
  <si>
    <t>60 Months Ended</t>
  </si>
  <si>
    <t>Jun. 30, 2018</t>
  </si>
  <si>
    <t>Mar. 23, 2017</t>
  </si>
  <si>
    <t>State of incorporation</t>
  </si>
  <si>
    <t>Nevada</t>
  </si>
  <si>
    <t>Date of incorporation</t>
  </si>
  <si>
    <t>Oct. 16,
		2014</t>
  </si>
  <si>
    <t>Working capital deficit</t>
  </si>
  <si>
    <t>Total equity (deficit)</t>
  </si>
  <si>
    <t>LB Media Group, LLC [Member]</t>
  </si>
  <si>
    <t>Ownership percentage</t>
  </si>
  <si>
    <t>55.00%</t>
  </si>
  <si>
    <t>Summary of Significant Accounting Policies (Details Narrative) - USD ($)</t>
  </si>
  <si>
    <t>Summary of Significant Accounting Policies (Details Narrative)</t>
  </si>
  <si>
    <t>Allowance for doubtful accounts receivable write offs</t>
  </si>
  <si>
    <t>Federal Deposit Insurance Corporation, coverage</t>
  </si>
  <si>
    <t>Net operating loss carry forward</t>
  </si>
  <si>
    <t>Net operating loss carry forward expiration year</t>
  </si>
  <si>
    <t>begin to expire in 2036.</t>
  </si>
  <si>
    <t>Increase in assets and liabilities</t>
  </si>
  <si>
    <t>Property and Equipment (Details) - USD ($)</t>
  </si>
  <si>
    <t>Less accumulated amortization</t>
  </si>
  <si>
    <t>Property and equipment, net</t>
  </si>
  <si>
    <t>Furniture and Fixtures [Member]</t>
  </si>
  <si>
    <t>Property and equipment, gross</t>
  </si>
  <si>
    <t>Software Platform [Member]</t>
  </si>
  <si>
    <t>Property and Equipment (Details Narrative) - USD ($)</t>
  </si>
  <si>
    <t>Nov. 06, 2018</t>
  </si>
  <si>
    <t>Common stock par value</t>
  </si>
  <si>
    <t>Loyalty Software [Member]</t>
  </si>
  <si>
    <t>Purchase of software consideration transferred or transferrable, shares issued</t>
  </si>
  <si>
    <t>Purchase of software consideration paid in cash</t>
  </si>
  <si>
    <t>Amount of acquisition cost capitalized</t>
  </si>
  <si>
    <t>Amortization expense</t>
  </si>
  <si>
    <t>Operating expenses</t>
  </si>
  <si>
    <t>Purchase of software total consideration paid or payable</t>
  </si>
  <si>
    <t>Purchase of software additional incentive shares issued or issuable</t>
  </si>
  <si>
    <t>Amount of software enhancement cost capitalized</t>
  </si>
  <si>
    <t>Expenses related to internal use of assets</t>
  </si>
  <si>
    <t>Capital Stock and Equity Transactions (Details Narrative) - USD ($)</t>
  </si>
  <si>
    <t>Oct. 09, 2018</t>
  </si>
  <si>
    <t>Jul. 02, 2019</t>
  </si>
  <si>
    <t>Oct. 22, 2018</t>
  </si>
  <si>
    <t>Apr. 19, 2018</t>
  </si>
  <si>
    <t>Class of Stock [Line Items]</t>
  </si>
  <si>
    <t>Common stock, shares authorized (in shares)</t>
  </si>
  <si>
    <t>Common stock, par value (in dollars per share)</t>
  </si>
  <si>
    <t>Preferred stock, shares authorized (in shares)</t>
  </si>
  <si>
    <t>Preferred stock, par value (in dollars per share)</t>
  </si>
  <si>
    <t>Common stock shares issued to employees and consultants, shares</t>
  </si>
  <si>
    <t>Series C warrant exercise price</t>
  </si>
  <si>
    <t>Common stock shares issued to employees and consultants, Amount</t>
  </si>
  <si>
    <t>Common stock shares issued</t>
  </si>
  <si>
    <t>Proceeds from issuance common stock</t>
  </si>
  <si>
    <t>Common stock, shares outstanding (in shares)</t>
  </si>
  <si>
    <t>Garden State Securities, Inc. ("GSS") [Member]</t>
  </si>
  <si>
    <t>Percentage of purchase price of common stock</t>
  </si>
  <si>
    <t>10.00%</t>
  </si>
  <si>
    <t>Warrant to purchase shares of common stock (in shares)</t>
  </si>
  <si>
    <t>Warrant expiration period</t>
  </si>
  <si>
    <t>5 years</t>
  </si>
  <si>
    <t>Percentage of amount paid by investor</t>
  </si>
  <si>
    <t>5.00%</t>
  </si>
  <si>
    <t>Series B Convertible Preferred Stock [Member]</t>
  </si>
  <si>
    <t>Series A Convertible Preferred Stock [Member]</t>
  </si>
  <si>
    <t>Investments [Member]</t>
  </si>
  <si>
    <t>Common stock issuable description</t>
  </si>
  <si>
    <t xml:space="preserve">the Company agreed to issue and sell directly to the Investors in a private offering (the &amp;#8220;Offering&amp;#8221;), an aggregate of 7,211,538 shares of common stock (the &amp;#8220;Shares&amp;#8221;), par value $0.001 per share, at $0.624 per Share or a 20% discount to the closing price as of July 2, 2019, for gross proceeds of approximately $4,500,000 before deducting offering expenses. </t>
  </si>
  <si>
    <t>Receivable from private offering</t>
  </si>
  <si>
    <t>Standby Equity Distribution Agreement [Member]</t>
  </si>
  <si>
    <t>Private Placement [Member]</t>
  </si>
  <si>
    <t>Series B Warrants to purchase common shares</t>
  </si>
  <si>
    <t>Series A Warrants to purchase common shares</t>
  </si>
  <si>
    <t>Series B Warrants to purchase common stock purchase price, per share</t>
  </si>
  <si>
    <t>Yorkville Advisors Global, LLC [Member]</t>
  </si>
  <si>
    <t>Stock subscriptions (in shares)</t>
  </si>
  <si>
    <t>Value of shares authorized for sale</t>
  </si>
  <si>
    <t>Sale of stock, commitment period</t>
  </si>
  <si>
    <t>2 years</t>
  </si>
  <si>
    <t>Sale of stock at discount rate</t>
  </si>
  <si>
    <t>8.00%</t>
  </si>
  <si>
    <t>Termination period of SEDA</t>
  </si>
  <si>
    <t>18 months</t>
  </si>
  <si>
    <t>Termination fee of SEDA</t>
  </si>
  <si>
    <t>Shares issued as commitment fees (in shares)</t>
  </si>
  <si>
    <t>Commitment period</t>
  </si>
  <si>
    <t>Yorkville Advisors Global, LLC [Member] | Initial Shares [Member]</t>
  </si>
  <si>
    <t>Debt (Details) - USD ($)</t>
  </si>
  <si>
    <t>Total notes payable</t>
  </si>
  <si>
    <t>Less current portion of notes payable</t>
  </si>
  <si>
    <t>Notes payable, less current portion</t>
  </si>
  <si>
    <t>Convertible Notes Payable [Member]</t>
  </si>
  <si>
    <t>Debt instrument, maturity date</t>
  </si>
  <si>
    <t xml:space="preserve">Due on Demand
</t>
  </si>
  <si>
    <t>Convertible Notes Payable Five [Member]</t>
  </si>
  <si>
    <t>Aug. 15,
		2020</t>
  </si>
  <si>
    <t>Convertible Notes Payable One [Member]</t>
  </si>
  <si>
    <t>Convertible Notes Payable Two [Member]</t>
  </si>
  <si>
    <t>Convertible Notes Payable Three [Member]</t>
  </si>
  <si>
    <t>Convertible Notes Payable Four [Member]</t>
  </si>
  <si>
    <t>Convertible Notes Payable Six [Member]</t>
  </si>
  <si>
    <t>Sep. 20,
		2020</t>
  </si>
  <si>
    <t>Convertible Notes Payable Seven [Member]</t>
  </si>
  <si>
    <t>Convertible Notes Payable Eight [Member]</t>
  </si>
  <si>
    <t>Convertible Notes Payable Nine [Member]</t>
  </si>
  <si>
    <t>Debt instrument, maturity date, description</t>
  </si>
  <si>
    <t>Debt (Details Narrative)</t>
  </si>
  <si>
    <t>1 Months Ended</t>
  </si>
  <si>
    <t>12 Months Ended</t>
  </si>
  <si>
    <t>Mar. 31, 2019</t>
  </si>
  <si>
    <t>Sep. 21, 2018USD ($)integer$ / sharesshares</t>
  </si>
  <si>
    <t>Feb. 28, 2018USD ($)integershares</t>
  </si>
  <si>
    <t>Sep. 30, 2019USD ($)integershares</t>
  </si>
  <si>
    <t>Sep. 30, 2018USD ($)integer</t>
  </si>
  <si>
    <t>Jun. 30, 2019USD ($)integershares</t>
  </si>
  <si>
    <t>Jan. 31, 2018USD ($)</t>
  </si>
  <si>
    <t>Accrued interest</t>
  </si>
  <si>
    <t>Number of promissory notes | integer</t>
  </si>
  <si>
    <t>Common stock, shares issued | shares</t>
  </si>
  <si>
    <t>Loans Payable Five [Member]</t>
  </si>
  <si>
    <t>Face amount of note</t>
  </si>
  <si>
    <t>Stated interest rate</t>
  </si>
  <si>
    <t>12.00%</t>
  </si>
  <si>
    <t>Debt instrument, exchange amount</t>
  </si>
  <si>
    <t>Debt instrument, discount</t>
  </si>
  <si>
    <t>Maturity date extended</t>
  </si>
  <si>
    <t>Aug. 8,
		2019</t>
  </si>
  <si>
    <t>Amount of unpaid principal and interest balance</t>
  </si>
  <si>
    <t>Loans Payable Four [Member]</t>
  </si>
  <si>
    <t>Loans Payable Three [Member]</t>
  </si>
  <si>
    <t>Several promissory notes [Member]</t>
  </si>
  <si>
    <t>Interest rate</t>
  </si>
  <si>
    <t>Exchange for cash payment</t>
  </si>
  <si>
    <t>Debt Instrument, Term</t>
  </si>
  <si>
    <t>12 months</t>
  </si>
  <si>
    <t>Common stock purchase price per share | $ / shares</t>
  </si>
  <si>
    <t>Number of installments | integer</t>
  </si>
  <si>
    <t>Increased in interest</t>
  </si>
  <si>
    <t>Discount on conversion common stock</t>
  </si>
  <si>
    <t>20.00%</t>
  </si>
  <si>
    <t>Warrant to purchase shares of common stock | shares</t>
  </si>
  <si>
    <t>Warrant period</t>
  </si>
  <si>
    <t>Several promissory notes [Member] | Warrant [Member]</t>
  </si>
  <si>
    <t>Several promissory notes [Member] | Investors [Member]</t>
  </si>
  <si>
    <t>7.00%</t>
  </si>
  <si>
    <t>Convertible debt, beneficial conversion feature</t>
  </si>
  <si>
    <t>Description for the repayment of debt</t>
  </si>
  <si>
    <t xml:space="preserve">After six months, the Company will repay the investors interest and principle in twelve equal installments. </t>
  </si>
  <si>
    <t>Convertible debt, terms of conversion feature</t>
  </si>
  <si>
    <t xml:space="preserve">The principle and interest of the note is convertible into the Company&amp;#8217;s common stock at a purchase price of $0.75 per common share at any time after the Original Issue Date. </t>
  </si>
  <si>
    <t>Debt default, description</t>
  </si>
  <si>
    <t>$440,000 of the Notes have been fully extinguished and the remaining $440,000, in two separate investor notes of $220,000 each, are in default and payable upon demand.</t>
  </si>
  <si>
    <t>If the Company defaults on the Notes, the interest is increased to 15% and at the investors&amp;#8217; option, the principle and interest can be converted into the Company common stock at a 20% discount to the then current market price.</t>
  </si>
  <si>
    <t>Promissory note [Member]</t>
  </si>
  <si>
    <t>Commitments and Contingencies (Details) - Lease Payments [Member]</t>
  </si>
  <si>
    <t>Sep. 30, 2019USD ($)</t>
  </si>
  <si>
    <t>June 30, 2020</t>
  </si>
  <si>
    <t>June 30, 2021</t>
  </si>
  <si>
    <t>June 30, 2022</t>
  </si>
  <si>
    <t>Commitments and Contingencies (Details Narrative)</t>
  </si>
  <si>
    <t>Description of commitments and contingencies</t>
  </si>
  <si>
    <t>The Company does not have a concentration of revenues from any individual customer (less than 10%).</t>
  </si>
  <si>
    <t>Stock Based Compensation (Details)</t>
  </si>
  <si>
    <t>Sep. 30, 2019$ / sharesshares</t>
  </si>
  <si>
    <t>Number of options outstanding:</t>
  </si>
  <si>
    <t>Beginning of year</t>
  </si>
  <si>
    <t>Granted</t>
  </si>
  <si>
    <t>Exercised, converted</t>
  </si>
  <si>
    <t>Forfeited / exchanged / modification</t>
  </si>
  <si>
    <t>End of Period</t>
  </si>
  <si>
    <t>Number of options exercisable at end of period</t>
  </si>
  <si>
    <t>Number of options available for grant at end of period</t>
  </si>
  <si>
    <t>Weighted average option prices per share:</t>
  </si>
  <si>
    <t>Granted during the period | $ / shares</t>
  </si>
  <si>
    <t>Exercised during the period | $ / shares</t>
  </si>
  <si>
    <t>Terminated during the period | $ / shares</t>
  </si>
  <si>
    <t>Outstanding at end of period | $ / shares</t>
  </si>
  <si>
    <t>Exercisable at end of period | $ / shares</t>
  </si>
  <si>
    <t>Stock Based Compensation (Details 2)</t>
  </si>
  <si>
    <t>Warrants-Issued with Convertible Notes [Member]</t>
  </si>
  <si>
    <t>Remaining Number Outstanding</t>
  </si>
  <si>
    <t>Weighted Average Remaining Life (Years)</t>
  </si>
  <si>
    <t>3 years 11 months 23 days</t>
  </si>
  <si>
    <t>Weighted Average Exercise Price | $ / shares</t>
  </si>
  <si>
    <t>Total [Member]</t>
  </si>
  <si>
    <t>Warrants-Financing One [Member]</t>
  </si>
  <si>
    <t>4 years 9 months 18 days</t>
  </si>
  <si>
    <t>Warrants A - Financing [Member]</t>
  </si>
  <si>
    <t>9 months 18 days</t>
  </si>
  <si>
    <t>Warrants B - Financing [Member]</t>
  </si>
  <si>
    <t>Warrants-Financing [Member]</t>
  </si>
  <si>
    <t>3 years 6 months 18 days</t>
  </si>
  <si>
    <t>Stock Based Compensation (Details Narrative) - Stock Options [Member]</t>
  </si>
  <si>
    <t>Sep. 30, 2019USD ($)shares</t>
  </si>
  <si>
    <t>Stock-based compensation expense attributable to stock option</t>
  </si>
  <si>
    <t>Unrecognized compensation expense</t>
  </si>
  <si>
    <t>Weighted average vesting period</t>
  </si>
  <si>
    <t>3 years</t>
  </si>
  <si>
    <t>Equity Incentive Plan 2017 [Member]</t>
  </si>
  <si>
    <t>Stock options exercisable period</t>
  </si>
  <si>
    <t>10 years</t>
  </si>
  <si>
    <t>Description for shares issuable upon exercise of options</t>
  </si>
  <si>
    <t>The number of options to purchase common shares was increased from 5,000,000 to 10,000,000 through a consent of stockholders to amend and restate the equity incentive plan</t>
  </si>
  <si>
    <t>Equity Incentive Plan 2017 [Member] | Maximum [Member]</t>
  </si>
  <si>
    <t>Options issued for purchase of common share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78568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3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3"/>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50615</v>
      </c>
      <c r="C3" s="6" t="n">
        <v>181647</v>
      </c>
    </row>
    <row r="4" spans="1:3">
      <c r="A4" s="4" t="s">
        <v>35</v>
      </c>
      <c r="B4" s="5" t="n">
        <v>49547</v>
      </c>
      <c r="C4" s="5" t="n">
        <v>68821</v>
      </c>
    </row>
    <row r="5" spans="1:3">
      <c r="A5" s="4" t="s">
        <v>36</v>
      </c>
      <c r="B5" s="5" t="n">
        <v>622</v>
      </c>
      <c r="C5" s="5" t="n">
        <v>1230</v>
      </c>
    </row>
    <row r="6" spans="1:3">
      <c r="A6" s="4" t="s">
        <v>37</v>
      </c>
      <c r="B6" s="5" t="n">
        <v>104466</v>
      </c>
      <c r="C6" s="5" t="n">
        <v>129323</v>
      </c>
    </row>
    <row r="7" spans="1:3">
      <c r="A7" s="4" t="s">
        <v>38</v>
      </c>
      <c r="B7" s="5" t="n">
        <v>2705250</v>
      </c>
      <c r="C7" s="5" t="n">
        <v>381021</v>
      </c>
    </row>
    <row r="8" spans="1:3">
      <c r="A8" s="4" t="s">
        <v>39</v>
      </c>
      <c r="B8" s="5" t="n">
        <v>3564531</v>
      </c>
      <c r="C8" s="5" t="n">
        <v>3534174</v>
      </c>
    </row>
    <row r="9" spans="1:3">
      <c r="A9" s="4" t="s">
        <v>40</v>
      </c>
      <c r="B9" s="5" t="n">
        <v>367741</v>
      </c>
      <c r="C9" s="4" t="s">
        <v>41</v>
      </c>
    </row>
    <row r="10" spans="1:3">
      <c r="A10" s="4" t="s">
        <v>42</v>
      </c>
      <c r="B10" s="5" t="n">
        <v>6637522</v>
      </c>
      <c r="C10" s="5" t="n">
        <v>3915195</v>
      </c>
    </row>
    <row r="11" spans="1:3">
      <c r="A11" s="4" t="s">
        <v>43</v>
      </c>
      <c r="B11" s="5" t="n">
        <v>298875</v>
      </c>
      <c r="C11" s="5" t="n">
        <v>290032</v>
      </c>
    </row>
    <row r="12" spans="1:3">
      <c r="A12" s="4" t="s">
        <v>44</v>
      </c>
      <c r="B12" s="5" t="n">
        <v>432547</v>
      </c>
      <c r="C12" s="5" t="n">
        <v>530968</v>
      </c>
    </row>
    <row r="13" spans="1:3">
      <c r="A13" s="4" t="s">
        <v>45</v>
      </c>
      <c r="B13" s="5" t="n">
        <v>355079</v>
      </c>
      <c r="C13" s="5" t="n">
        <v>275624</v>
      </c>
    </row>
    <row r="14" spans="1:3">
      <c r="A14" s="4" t="s">
        <v>46</v>
      </c>
      <c r="B14" s="5" t="n">
        <v>1743401</v>
      </c>
      <c r="C14" s="5" t="n">
        <v>2182247</v>
      </c>
    </row>
    <row r="15" spans="1:3">
      <c r="A15" s="4" t="s">
        <v>47</v>
      </c>
      <c r="B15" s="5" t="n">
        <v>2829902</v>
      </c>
      <c r="C15" s="5" t="n">
        <v>3278871</v>
      </c>
    </row>
    <row r="16" spans="1:3">
      <c r="A16" s="4" t="s">
        <v>48</v>
      </c>
      <c r="B16" s="5" t="n">
        <v>367741</v>
      </c>
      <c r="C16" s="4" t="s">
        <v>41</v>
      </c>
    </row>
    <row r="17" spans="1:3">
      <c r="A17" s="4" t="s">
        <v>49</v>
      </c>
      <c r="B17" s="5" t="n">
        <v>3197643</v>
      </c>
      <c r="C17" s="5" t="n">
        <v>3278871</v>
      </c>
    </row>
    <row r="18" spans="1:3">
      <c r="A18" s="4" t="s">
        <v>50</v>
      </c>
      <c r="B18" s="4" t="s">
        <v>41</v>
      </c>
      <c r="C18" s="4" t="s">
        <v>41</v>
      </c>
    </row>
    <row r="19" spans="1:3">
      <c r="A19" s="3" t="s">
        <v>51</v>
      </c>
    </row>
    <row r="20" spans="1:3">
      <c r="A20" s="4" t="s">
        <v>52</v>
      </c>
      <c r="B20" s="5" t="n">
        <v>4120</v>
      </c>
      <c r="C20" s="5" t="n">
        <v>4120</v>
      </c>
    </row>
    <row r="21" spans="1:3">
      <c r="A21" s="4" t="s">
        <v>53</v>
      </c>
      <c r="B21" s="5" t="n">
        <v>78582</v>
      </c>
      <c r="C21" s="5" t="n">
        <v>47915</v>
      </c>
    </row>
    <row r="22" spans="1:3">
      <c r="A22" s="4" t="s">
        <v>54</v>
      </c>
      <c r="B22" s="5" t="n">
        <v>15951595</v>
      </c>
      <c r="C22" s="5" t="n">
        <v>11076165</v>
      </c>
    </row>
    <row r="23" spans="1:3">
      <c r="A23" s="4" t="s">
        <v>55</v>
      </c>
      <c r="B23" s="5" t="n">
        <v>-12594418</v>
      </c>
      <c r="C23" s="5" t="n">
        <v>-10491876</v>
      </c>
    </row>
    <row r="24" spans="1:3">
      <c r="A24" s="4" t="s">
        <v>56</v>
      </c>
      <c r="B24" s="5" t="n">
        <v>3439879</v>
      </c>
      <c r="C24" s="5" t="n">
        <v>636324</v>
      </c>
    </row>
    <row r="25" spans="1:3">
      <c r="A25" s="4" t="s">
        <v>57</v>
      </c>
      <c r="B25" s="6" t="n">
        <v>6637522</v>
      </c>
      <c r="C25" s="6" t="n">
        <v>3915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 customWidth="1" max="7" min="7" width="14"/>
  </cols>
  <sheetData>
    <row r="1" spans="1:7">
      <c r="A1" s="1" t="s">
        <v>212</v>
      </c>
      <c r="B1" s="2" t="s">
        <v>1</v>
      </c>
      <c r="D1" s="2" t="s">
        <v>213</v>
      </c>
    </row>
    <row r="2" spans="1:7">
      <c r="B2" s="2" t="s">
        <v>2</v>
      </c>
      <c r="C2" s="2" t="s">
        <v>72</v>
      </c>
      <c r="D2" s="2" t="s">
        <v>2</v>
      </c>
      <c r="E2" s="2" t="s">
        <v>32</v>
      </c>
      <c r="F2" s="2" t="s">
        <v>214</v>
      </c>
      <c r="G2" s="2" t="s">
        <v>215</v>
      </c>
    </row>
    <row r="3" spans="1:7">
      <c r="A3" s="4" t="s">
        <v>216</v>
      </c>
      <c r="D3" s="4" t="s">
        <v>217</v>
      </c>
    </row>
    <row r="4" spans="1:7">
      <c r="A4" s="4" t="s">
        <v>218</v>
      </c>
      <c r="D4" s="4" t="s">
        <v>219</v>
      </c>
    </row>
    <row r="5" spans="1:7">
      <c r="A5" s="4" t="s">
        <v>86</v>
      </c>
      <c r="B5" s="6" t="n">
        <v>-2102542</v>
      </c>
      <c r="C5" s="6" t="n">
        <v>-1428903</v>
      </c>
    </row>
    <row r="6" spans="1:7">
      <c r="A6" s="4" t="s">
        <v>220</v>
      </c>
      <c r="B6" s="5" t="n">
        <v>-124652</v>
      </c>
      <c r="D6" s="6" t="n">
        <v>-124652</v>
      </c>
    </row>
    <row r="7" spans="1:7">
      <c r="A7" s="4" t="s">
        <v>221</v>
      </c>
      <c r="B7" s="6" t="n">
        <v>3439879</v>
      </c>
      <c r="C7" s="6" t="n">
        <v>-1361578</v>
      </c>
      <c r="D7" s="6" t="n">
        <v>3439879</v>
      </c>
      <c r="E7" s="6" t="n">
        <v>636324</v>
      </c>
      <c r="F7" s="6" t="n">
        <v>-757898</v>
      </c>
    </row>
    <row r="8" spans="1:7">
      <c r="A8" s="4" t="s">
        <v>222</v>
      </c>
    </row>
    <row r="9" spans="1:7">
      <c r="A9" s="4" t="s">
        <v>223</v>
      </c>
      <c r="G9" s="4" t="s">
        <v>22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225</v>
      </c>
      <c r="B1" s="2" t="s">
        <v>1</v>
      </c>
    </row>
    <row r="2" spans="1:3">
      <c r="B2" s="2" t="s">
        <v>2</v>
      </c>
      <c r="C2" s="2" t="s">
        <v>32</v>
      </c>
    </row>
    <row r="3" spans="1:3">
      <c r="A3" s="3" t="s">
        <v>226</v>
      </c>
    </row>
    <row r="4" spans="1:3">
      <c r="A4" s="4" t="s">
        <v>36</v>
      </c>
      <c r="B4" s="6" t="n">
        <v>622</v>
      </c>
      <c r="C4" s="6" t="n">
        <v>1230</v>
      </c>
    </row>
    <row r="5" spans="1:3">
      <c r="A5" s="4" t="s">
        <v>227</v>
      </c>
      <c r="B5" s="5" t="n">
        <v>53815</v>
      </c>
    </row>
    <row r="6" spans="1:3">
      <c r="A6" s="4" t="s">
        <v>228</v>
      </c>
      <c r="B6" s="5" t="n">
        <v>250000</v>
      </c>
    </row>
    <row r="7" spans="1:3">
      <c r="A7" s="4" t="s">
        <v>59</v>
      </c>
      <c r="B7" s="5" t="n">
        <v>7452</v>
      </c>
      <c r="C7" s="6" t="n">
        <v>53815</v>
      </c>
    </row>
    <row r="8" spans="1:3">
      <c r="A8" s="4" t="s">
        <v>229</v>
      </c>
      <c r="B8" s="6" t="n">
        <v>10818000</v>
      </c>
    </row>
    <row r="9" spans="1:3">
      <c r="A9" s="4" t="s">
        <v>230</v>
      </c>
      <c r="B9" s="4" t="s">
        <v>231</v>
      </c>
    </row>
    <row r="10" spans="1:3">
      <c r="A10" s="4" t="s">
        <v>232</v>
      </c>
      <c r="B10" s="6" t="n">
        <v>4099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3</v>
      </c>
      <c r="B1" s="2" t="s">
        <v>2</v>
      </c>
      <c r="C1" s="2" t="s">
        <v>32</v>
      </c>
    </row>
    <row r="2" spans="1:3">
      <c r="A2" s="4" t="s">
        <v>234</v>
      </c>
      <c r="B2" s="6" t="n">
        <v>-552802</v>
      </c>
      <c r="C2" s="6" t="n">
        <v>-389884</v>
      </c>
    </row>
    <row r="3" spans="1:3">
      <c r="A3" s="4" t="s">
        <v>235</v>
      </c>
      <c r="B3" s="5" t="n">
        <v>3564531</v>
      </c>
      <c r="C3" s="5" t="n">
        <v>3534174</v>
      </c>
    </row>
    <row r="4" spans="1:3">
      <c r="A4" s="4" t="s">
        <v>236</v>
      </c>
    </row>
    <row r="5" spans="1:3">
      <c r="A5" s="4" t="s">
        <v>237</v>
      </c>
      <c r="B5" s="5" t="n">
        <v>1500</v>
      </c>
      <c r="C5" s="5" t="n">
        <v>1500</v>
      </c>
    </row>
    <row r="6" spans="1:3">
      <c r="A6" s="4" t="s">
        <v>238</v>
      </c>
    </row>
    <row r="7" spans="1:3">
      <c r="A7" s="4" t="s">
        <v>237</v>
      </c>
      <c r="B7" s="6" t="n">
        <v>4115833</v>
      </c>
      <c r="C7" s="6" t="n">
        <v>39225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39</v>
      </c>
      <c r="B1" s="2" t="s">
        <v>240</v>
      </c>
      <c r="C1" s="2" t="s">
        <v>2</v>
      </c>
      <c r="D1" s="2" t="s">
        <v>32</v>
      </c>
    </row>
    <row r="2" spans="1:4">
      <c r="A2" s="4" t="s">
        <v>241</v>
      </c>
      <c r="C2" s="7" t="n">
        <v>0.001</v>
      </c>
      <c r="D2" s="7" t="n">
        <v>0.001</v>
      </c>
    </row>
    <row r="3" spans="1:4">
      <c r="A3" s="4" t="s">
        <v>242</v>
      </c>
    </row>
    <row r="4" spans="1:4">
      <c r="A4" s="4" t="s">
        <v>243</v>
      </c>
      <c r="B4" s="6" t="n">
        <v>2666667</v>
      </c>
    </row>
    <row r="5" spans="1:4">
      <c r="A5" s="4" t="s">
        <v>241</v>
      </c>
      <c r="B5" s="7" t="n">
        <v>0.001</v>
      </c>
    </row>
    <row r="6" spans="1:4">
      <c r="A6" s="4" t="s">
        <v>244</v>
      </c>
      <c r="B6" s="6" t="n">
        <v>450000</v>
      </c>
    </row>
    <row r="7" spans="1:4">
      <c r="A7" s="4" t="s">
        <v>245</v>
      </c>
      <c r="B7" s="4" t="s">
        <v>41</v>
      </c>
    </row>
    <row r="8" spans="1:4">
      <c r="A8" s="4" t="s">
        <v>246</v>
      </c>
      <c r="B8" s="4" t="s">
        <v>41</v>
      </c>
    </row>
    <row r="9" spans="1:4">
      <c r="A9" s="4" t="s">
        <v>247</v>
      </c>
      <c r="B9" s="4" t="s">
        <v>41</v>
      </c>
    </row>
    <row r="10" spans="1:4">
      <c r="A10" s="4" t="s">
        <v>248</v>
      </c>
      <c r="B10" s="6" t="n">
        <v>3010000</v>
      </c>
    </row>
    <row r="11" spans="1:4">
      <c r="A11" s="4" t="s">
        <v>249</v>
      </c>
      <c r="B11" s="5" t="n">
        <v>1152000</v>
      </c>
    </row>
    <row r="12" spans="1:4">
      <c r="A12" s="4" t="s">
        <v>250</v>
      </c>
      <c r="C12" s="6" t="n">
        <v>193275</v>
      </c>
    </row>
    <row r="13" spans="1:4">
      <c r="A13" s="4" t="s">
        <v>251</v>
      </c>
      <c r="C13" s="6" t="n">
        <v>1627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52</v>
      </c>
      <c r="B1" s="2" t="s">
        <v>253</v>
      </c>
      <c r="C1" s="2" t="s">
        <v>254</v>
      </c>
      <c r="D1" s="2" t="s">
        <v>255</v>
      </c>
      <c r="E1" s="2" t="s">
        <v>256</v>
      </c>
      <c r="F1" s="2" t="s">
        <v>2</v>
      </c>
      <c r="G1" s="2" t="s">
        <v>72</v>
      </c>
      <c r="H1" s="2" t="s">
        <v>32</v>
      </c>
      <c r="I1" s="2" t="s">
        <v>215</v>
      </c>
    </row>
    <row r="2" spans="1:9">
      <c r="A2" s="3" t="s">
        <v>257</v>
      </c>
    </row>
    <row r="3" spans="1:9">
      <c r="A3" s="4" t="s">
        <v>258</v>
      </c>
      <c r="F3" s="5" t="n">
        <v>150000000</v>
      </c>
      <c r="H3" s="5" t="n">
        <v>150000000</v>
      </c>
      <c r="I3" s="4" t="s">
        <v>41</v>
      </c>
    </row>
    <row r="4" spans="1:9">
      <c r="A4" s="4" t="s">
        <v>259</v>
      </c>
      <c r="F4" s="7" t="n">
        <v>0.001</v>
      </c>
      <c r="H4" s="7" t="n">
        <v>0.001</v>
      </c>
    </row>
    <row r="5" spans="1:9">
      <c r="A5" s="4" t="s">
        <v>260</v>
      </c>
      <c r="F5" s="5" t="n">
        <v>10000000</v>
      </c>
      <c r="H5" s="5" t="n">
        <v>10000000</v>
      </c>
    </row>
    <row r="6" spans="1:9">
      <c r="A6" s="4" t="s">
        <v>261</v>
      </c>
      <c r="F6" s="7" t="n">
        <v>0.001</v>
      </c>
      <c r="H6" s="7" t="n">
        <v>0.001</v>
      </c>
    </row>
    <row r="7" spans="1:9">
      <c r="A7" s="4" t="s">
        <v>262</v>
      </c>
      <c r="F7" s="5" t="n">
        <v>386000</v>
      </c>
    </row>
    <row r="8" spans="1:9">
      <c r="A8" s="4" t="s">
        <v>263</v>
      </c>
      <c r="C8" s="7" t="n">
        <v>0.001</v>
      </c>
    </row>
    <row r="9" spans="1:9">
      <c r="A9" s="4" t="s">
        <v>264</v>
      </c>
      <c r="F9" s="6" t="n">
        <v>21500</v>
      </c>
    </row>
    <row r="10" spans="1:9">
      <c r="A10" s="4" t="s">
        <v>265</v>
      </c>
      <c r="F10" s="5" t="n">
        <v>78581632</v>
      </c>
      <c r="H10" s="5" t="n">
        <v>47914967</v>
      </c>
    </row>
    <row r="11" spans="1:9">
      <c r="A11" s="4" t="s">
        <v>266</v>
      </c>
      <c r="F11" s="6" t="n">
        <v>4037888</v>
      </c>
      <c r="G11" s="6" t="n">
        <v>21500</v>
      </c>
    </row>
    <row r="12" spans="1:9">
      <c r="A12" s="4" t="s">
        <v>267</v>
      </c>
      <c r="F12" s="5" t="n">
        <v>78581632</v>
      </c>
      <c r="H12" s="5" t="n">
        <v>47914967</v>
      </c>
    </row>
    <row r="13" spans="1:9">
      <c r="A13" s="4" t="s">
        <v>268</v>
      </c>
    </row>
    <row r="14" spans="1:9">
      <c r="A14" s="3" t="s">
        <v>257</v>
      </c>
    </row>
    <row r="15" spans="1:9">
      <c r="A15" s="4" t="s">
        <v>263</v>
      </c>
      <c r="E15" s="8" t="n">
        <v>1.15</v>
      </c>
    </row>
    <row r="16" spans="1:9">
      <c r="A16" s="4" t="s">
        <v>269</v>
      </c>
      <c r="E16" s="4" t="s">
        <v>270</v>
      </c>
    </row>
    <row r="17" spans="1:9">
      <c r="A17" s="4" t="s">
        <v>271</v>
      </c>
      <c r="E17" s="5" t="n">
        <v>86957</v>
      </c>
    </row>
    <row r="18" spans="1:9">
      <c r="A18" s="4" t="s">
        <v>272</v>
      </c>
      <c r="E18" s="4" t="s">
        <v>273</v>
      </c>
    </row>
    <row r="19" spans="1:9">
      <c r="A19" s="4" t="s">
        <v>274</v>
      </c>
      <c r="E19" s="4" t="s">
        <v>275</v>
      </c>
    </row>
    <row r="20" spans="1:9">
      <c r="A20" s="4" t="s">
        <v>276</v>
      </c>
    </row>
    <row r="21" spans="1:9">
      <c r="A21" s="3" t="s">
        <v>257</v>
      </c>
    </row>
    <row r="22" spans="1:9">
      <c r="A22" s="4" t="s">
        <v>267</v>
      </c>
      <c r="F22" s="5" t="n">
        <v>1480000</v>
      </c>
    </row>
    <row r="23" spans="1:9">
      <c r="A23" s="4" t="s">
        <v>277</v>
      </c>
    </row>
    <row r="24" spans="1:9">
      <c r="A24" s="3" t="s">
        <v>257</v>
      </c>
    </row>
    <row r="25" spans="1:9">
      <c r="A25" s="4" t="s">
        <v>267</v>
      </c>
      <c r="F25" s="4" t="s">
        <v>41</v>
      </c>
      <c r="I25" s="5" t="n">
        <v>3000000</v>
      </c>
    </row>
    <row r="26" spans="1:9">
      <c r="A26" s="4" t="s">
        <v>278</v>
      </c>
    </row>
    <row r="27" spans="1:9">
      <c r="A27" s="3" t="s">
        <v>257</v>
      </c>
    </row>
    <row r="28" spans="1:9">
      <c r="A28" s="4" t="s">
        <v>279</v>
      </c>
      <c r="C28" s="4" t="s">
        <v>280</v>
      </c>
    </row>
    <row r="29" spans="1:9">
      <c r="A29" s="4" t="s">
        <v>281</v>
      </c>
      <c r="C29" s="6" t="n">
        <v>4500000</v>
      </c>
    </row>
    <row r="30" spans="1:9">
      <c r="A30" s="4" t="s">
        <v>282</v>
      </c>
    </row>
    <row r="31" spans="1:9">
      <c r="A31" s="3" t="s">
        <v>257</v>
      </c>
    </row>
    <row r="32" spans="1:9">
      <c r="A32" s="4" t="s">
        <v>259</v>
      </c>
      <c r="B32" s="8" t="n">
        <v>1.46</v>
      </c>
      <c r="D32" s="6" t="n">
        <v>1</v>
      </c>
    </row>
    <row r="33" spans="1:9">
      <c r="A33" s="4" t="s">
        <v>265</v>
      </c>
      <c r="B33" s="5" t="n">
        <v>274292</v>
      </c>
      <c r="D33" s="5" t="n">
        <v>300000</v>
      </c>
    </row>
    <row r="34" spans="1:9">
      <c r="A34" s="4" t="s">
        <v>130</v>
      </c>
      <c r="B34" s="6" t="n">
        <v>400000</v>
      </c>
      <c r="D34" s="6" t="n">
        <v>300000</v>
      </c>
    </row>
    <row r="35" spans="1:9">
      <c r="A35" s="4" t="s">
        <v>283</v>
      </c>
    </row>
    <row r="36" spans="1:9">
      <c r="A36" s="3" t="s">
        <v>257</v>
      </c>
    </row>
    <row r="37" spans="1:9">
      <c r="A37" s="4" t="s">
        <v>265</v>
      </c>
      <c r="C37" s="5" t="n">
        <v>30299998</v>
      </c>
    </row>
    <row r="38" spans="1:9">
      <c r="A38" s="4" t="s">
        <v>266</v>
      </c>
      <c r="C38" s="6" t="n">
        <v>4038000</v>
      </c>
    </row>
    <row r="39" spans="1:9">
      <c r="A39" s="4" t="s">
        <v>284</v>
      </c>
      <c r="C39" s="5" t="n">
        <v>28072364</v>
      </c>
    </row>
    <row r="40" spans="1:9">
      <c r="A40" s="4" t="s">
        <v>285</v>
      </c>
      <c r="C40" s="5" t="n">
        <v>7018091</v>
      </c>
    </row>
    <row r="41" spans="1:9">
      <c r="A41" s="4" t="s">
        <v>286</v>
      </c>
      <c r="C41" s="9" t="n">
        <v>0.1603</v>
      </c>
    </row>
    <row r="42" spans="1:9">
      <c r="A42" s="4" t="s">
        <v>287</v>
      </c>
    </row>
    <row r="43" spans="1:9">
      <c r="A43" s="3" t="s">
        <v>257</v>
      </c>
    </row>
    <row r="44" spans="1:9">
      <c r="A44" s="4" t="s">
        <v>259</v>
      </c>
      <c r="E44" s="7" t="n">
        <v>0.001</v>
      </c>
    </row>
    <row r="45" spans="1:9">
      <c r="A45" s="4" t="s">
        <v>288</v>
      </c>
      <c r="E45" s="5" t="n">
        <v>869565</v>
      </c>
    </row>
    <row r="46" spans="1:9">
      <c r="A46" s="4" t="s">
        <v>289</v>
      </c>
      <c r="E46" s="6" t="n">
        <v>5000000</v>
      </c>
    </row>
    <row r="47" spans="1:9">
      <c r="A47" s="4" t="s">
        <v>290</v>
      </c>
      <c r="E47" s="4" t="s">
        <v>291</v>
      </c>
    </row>
    <row r="48" spans="1:9">
      <c r="A48" s="4" t="s">
        <v>292</v>
      </c>
      <c r="E48" s="4" t="s">
        <v>293</v>
      </c>
    </row>
    <row r="49" spans="1:9">
      <c r="A49" s="4" t="s">
        <v>294</v>
      </c>
      <c r="E49" s="4" t="s">
        <v>295</v>
      </c>
    </row>
    <row r="50" spans="1:9">
      <c r="A50" s="4" t="s">
        <v>296</v>
      </c>
      <c r="E50" s="6" t="n">
        <v>100000</v>
      </c>
    </row>
    <row r="51" spans="1:9">
      <c r="A51" s="4" t="s">
        <v>297</v>
      </c>
      <c r="E51" s="5" t="n">
        <v>100000</v>
      </c>
    </row>
    <row r="52" spans="1:9">
      <c r="A52" s="4" t="s">
        <v>298</v>
      </c>
      <c r="E52" s="4" t="s">
        <v>291</v>
      </c>
    </row>
    <row r="53" spans="1:9">
      <c r="A53" s="4" t="s">
        <v>299</v>
      </c>
    </row>
    <row r="54" spans="1:9">
      <c r="A54" s="3" t="s">
        <v>257</v>
      </c>
    </row>
    <row r="55" spans="1:9">
      <c r="A55" s="4" t="s">
        <v>130</v>
      </c>
      <c r="E55" s="6"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00</v>
      </c>
      <c r="B1" s="2" t="s">
        <v>1</v>
      </c>
    </row>
    <row r="2" spans="1:4">
      <c r="B2" s="2" t="s">
        <v>2</v>
      </c>
      <c r="C2" s="2" t="s">
        <v>32</v>
      </c>
      <c r="D2" s="2" t="s">
        <v>72</v>
      </c>
    </row>
    <row r="3" spans="1:4">
      <c r="A3" s="4" t="s">
        <v>301</v>
      </c>
      <c r="B3" s="6" t="n">
        <v>1743401</v>
      </c>
      <c r="D3" s="6" t="n">
        <v>2182247</v>
      </c>
    </row>
    <row r="4" spans="1:4">
      <c r="A4" s="4" t="s">
        <v>302</v>
      </c>
      <c r="B4" s="5" t="n">
        <v>1743401</v>
      </c>
      <c r="C4" s="6" t="n">
        <v>2182247</v>
      </c>
      <c r="D4" s="5" t="n">
        <v>2182247</v>
      </c>
    </row>
    <row r="5" spans="1:4">
      <c r="A5" s="4" t="s">
        <v>303</v>
      </c>
      <c r="B5" s="4" t="s">
        <v>41</v>
      </c>
      <c r="D5" s="4" t="s">
        <v>41</v>
      </c>
    </row>
    <row r="6" spans="1:4">
      <c r="A6" s="4" t="s">
        <v>304</v>
      </c>
    </row>
    <row r="7" spans="1:4">
      <c r="A7" s="4" t="s">
        <v>301</v>
      </c>
      <c r="B7" s="6" t="n">
        <v>150000</v>
      </c>
      <c r="D7" s="5" t="n">
        <v>150000</v>
      </c>
    </row>
    <row r="8" spans="1:4">
      <c r="A8" s="4" t="s">
        <v>305</v>
      </c>
      <c r="B8" s="4" t="s">
        <v>306</v>
      </c>
    </row>
    <row r="9" spans="1:4">
      <c r="A9" s="4" t="s">
        <v>307</v>
      </c>
    </row>
    <row r="10" spans="1:4">
      <c r="A10" s="4" t="s">
        <v>301</v>
      </c>
      <c r="B10" s="6" t="n">
        <v>36367</v>
      </c>
      <c r="D10" s="5" t="n">
        <v>28066</v>
      </c>
    </row>
    <row r="11" spans="1:4">
      <c r="A11" s="4" t="s">
        <v>305</v>
      </c>
      <c r="B11" s="4" t="s">
        <v>308</v>
      </c>
    </row>
    <row r="12" spans="1:4">
      <c r="A12" s="4" t="s">
        <v>309</v>
      </c>
    </row>
    <row r="13" spans="1:4">
      <c r="A13" s="4" t="s">
        <v>301</v>
      </c>
      <c r="B13" s="6" t="n">
        <v>440000</v>
      </c>
      <c r="D13" s="5" t="n">
        <v>411411</v>
      </c>
    </row>
    <row r="14" spans="1:4">
      <c r="A14" s="4" t="s">
        <v>305</v>
      </c>
      <c r="B14" s="4" t="s">
        <v>306</v>
      </c>
    </row>
    <row r="15" spans="1:4">
      <c r="A15" s="4" t="s">
        <v>310</v>
      </c>
    </row>
    <row r="16" spans="1:4">
      <c r="A16" s="4" t="s">
        <v>301</v>
      </c>
      <c r="B16" s="6" t="n">
        <v>220000</v>
      </c>
      <c r="D16" s="5" t="n">
        <v>205705</v>
      </c>
    </row>
    <row r="17" spans="1:4">
      <c r="A17" s="4" t="s">
        <v>305</v>
      </c>
      <c r="B17" s="4" t="s">
        <v>306</v>
      </c>
    </row>
    <row r="18" spans="1:4">
      <c r="A18" s="4" t="s">
        <v>311</v>
      </c>
    </row>
    <row r="19" spans="1:4">
      <c r="A19" s="4" t="s">
        <v>301</v>
      </c>
      <c r="B19" s="6" t="n">
        <v>220000</v>
      </c>
      <c r="D19" s="5" t="n">
        <v>205705</v>
      </c>
    </row>
    <row r="20" spans="1:4">
      <c r="A20" s="4" t="s">
        <v>305</v>
      </c>
      <c r="B20" s="4" t="s">
        <v>306</v>
      </c>
    </row>
    <row r="21" spans="1:4">
      <c r="A21" s="4" t="s">
        <v>312</v>
      </c>
    </row>
    <row r="22" spans="1:4">
      <c r="A22" s="4" t="s">
        <v>301</v>
      </c>
      <c r="B22" s="6" t="n">
        <v>145464</v>
      </c>
      <c r="D22" s="5" t="n">
        <v>112266</v>
      </c>
    </row>
    <row r="23" spans="1:4">
      <c r="A23" s="4" t="s">
        <v>305</v>
      </c>
      <c r="B23" s="4" t="s">
        <v>308</v>
      </c>
    </row>
    <row r="24" spans="1:4">
      <c r="A24" s="4" t="s">
        <v>313</v>
      </c>
    </row>
    <row r="25" spans="1:4">
      <c r="A25" s="4" t="s">
        <v>301</v>
      </c>
      <c r="B25" s="6" t="n">
        <v>90785</v>
      </c>
      <c r="D25" s="5" t="n">
        <v>59547</v>
      </c>
    </row>
    <row r="26" spans="1:4">
      <c r="A26" s="4" t="s">
        <v>305</v>
      </c>
      <c r="B26" s="4" t="s">
        <v>314</v>
      </c>
    </row>
    <row r="27" spans="1:4">
      <c r="A27" s="4" t="s">
        <v>315</v>
      </c>
    </row>
    <row r="28" spans="1:4">
      <c r="A28" s="4" t="s">
        <v>301</v>
      </c>
      <c r="B28" s="6" t="n">
        <v>90785</v>
      </c>
      <c r="D28" s="5" t="n">
        <v>59547</v>
      </c>
    </row>
    <row r="29" spans="1:4">
      <c r="A29" s="4" t="s">
        <v>305</v>
      </c>
      <c r="B29" s="4" t="s">
        <v>314</v>
      </c>
    </row>
    <row r="30" spans="1:4">
      <c r="A30" s="4" t="s">
        <v>316</v>
      </c>
    </row>
    <row r="31" spans="1:4">
      <c r="A31" s="4" t="s">
        <v>301</v>
      </c>
      <c r="B31" s="4" t="s">
        <v>41</v>
      </c>
      <c r="D31" s="5" t="n">
        <v>600000</v>
      </c>
    </row>
    <row r="32" spans="1:4">
      <c r="A32" s="4" t="s">
        <v>305</v>
      </c>
      <c r="B32" s="4" t="s">
        <v>306</v>
      </c>
    </row>
    <row r="33" spans="1:4">
      <c r="A33" s="4" t="s">
        <v>317</v>
      </c>
    </row>
    <row r="34" spans="1:4">
      <c r="A34" s="4" t="s">
        <v>301</v>
      </c>
      <c r="B34" s="6" t="n">
        <v>350000</v>
      </c>
      <c r="D34" s="6" t="n">
        <v>350000</v>
      </c>
    </row>
    <row r="35" spans="1:4">
      <c r="A35" s="4" t="s">
        <v>318</v>
      </c>
      <c r="B35"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55"/>
    <col customWidth="1" max="2" min="2" width="15"/>
    <col customWidth="1" max="3" min="3" width="44"/>
    <col customWidth="1" max="4" min="4" width="34"/>
    <col customWidth="1" max="5" min="5" width="80"/>
    <col customWidth="1" max="6" min="6" width="28"/>
    <col customWidth="1" max="7" min="7" width="80"/>
    <col customWidth="1" max="8" min="8" width="21"/>
  </cols>
  <sheetData>
    <row r="1" spans="1:8">
      <c r="A1" s="1" t="s">
        <v>319</v>
      </c>
      <c r="B1" s="2" t="s">
        <v>320</v>
      </c>
      <c r="E1" s="2" t="s">
        <v>1</v>
      </c>
      <c r="G1" s="2" t="s">
        <v>321</v>
      </c>
    </row>
    <row r="2" spans="1:8">
      <c r="B2" s="2" t="s">
        <v>322</v>
      </c>
      <c r="C2" s="2" t="s">
        <v>323</v>
      </c>
      <c r="D2" s="2" t="s">
        <v>324</v>
      </c>
      <c r="E2" s="2" t="s">
        <v>325</v>
      </c>
      <c r="F2" s="2" t="s">
        <v>326</v>
      </c>
      <c r="G2" s="2" t="s">
        <v>327</v>
      </c>
      <c r="H2" s="2" t="s">
        <v>328</v>
      </c>
    </row>
    <row r="3" spans="1:8">
      <c r="A3" s="4" t="s">
        <v>83</v>
      </c>
      <c r="D3" s="4" t="s">
        <v>41</v>
      </c>
      <c r="E3" s="6" t="n">
        <v>45976</v>
      </c>
      <c r="F3" s="6" t="n">
        <v>8730</v>
      </c>
    </row>
    <row r="4" spans="1:8">
      <c r="A4" s="4" t="s">
        <v>329</v>
      </c>
      <c r="D4" s="4" t="s">
        <v>41</v>
      </c>
      <c r="E4" s="6" t="n">
        <v>154432</v>
      </c>
      <c r="F4" s="6" t="n">
        <v>12692</v>
      </c>
    </row>
    <row r="5" spans="1:8">
      <c r="A5" s="4" t="s">
        <v>330</v>
      </c>
      <c r="D5" s="5" t="n">
        <v>2</v>
      </c>
      <c r="E5" s="4" t="s">
        <v>41</v>
      </c>
      <c r="F5" s="4" t="s">
        <v>41</v>
      </c>
      <c r="G5" s="4" t="s">
        <v>41</v>
      </c>
    </row>
    <row r="6" spans="1:8">
      <c r="A6" s="4" t="s">
        <v>331</v>
      </c>
      <c r="E6" s="5" t="n">
        <v>78581632</v>
      </c>
      <c r="G6" s="5" t="n">
        <v>47914967</v>
      </c>
    </row>
    <row r="7" spans="1:8">
      <c r="A7" s="4" t="s">
        <v>332</v>
      </c>
    </row>
    <row r="8" spans="1:8">
      <c r="A8" s="4" t="s">
        <v>333</v>
      </c>
      <c r="D8" s="6" t="n">
        <v>150000</v>
      </c>
    </row>
    <row r="9" spans="1:8">
      <c r="A9" s="4" t="s">
        <v>334</v>
      </c>
      <c r="E9" s="4" t="s">
        <v>335</v>
      </c>
    </row>
    <row r="10" spans="1:8">
      <c r="A10" s="4" t="s">
        <v>336</v>
      </c>
      <c r="D10" s="5" t="n">
        <v>132000</v>
      </c>
    </row>
    <row r="11" spans="1:8">
      <c r="A11" s="4" t="s">
        <v>337</v>
      </c>
      <c r="D11" s="5" t="n">
        <v>18000</v>
      </c>
    </row>
    <row r="12" spans="1:8">
      <c r="A12" s="4" t="s">
        <v>338</v>
      </c>
      <c r="B12" s="4" t="s">
        <v>339</v>
      </c>
    </row>
    <row r="13" spans="1:8">
      <c r="A13" s="4" t="s">
        <v>340</v>
      </c>
      <c r="E13" s="6" t="n">
        <v>170564</v>
      </c>
      <c r="F13" s="4" t="s">
        <v>41</v>
      </c>
    </row>
    <row r="14" spans="1:8">
      <c r="A14" s="4" t="s">
        <v>341</v>
      </c>
    </row>
    <row r="15" spans="1:8">
      <c r="A15" s="4" t="s">
        <v>333</v>
      </c>
      <c r="D15" s="6" t="n">
        <v>84000</v>
      </c>
    </row>
    <row r="16" spans="1:8">
      <c r="A16" s="4" t="s">
        <v>334</v>
      </c>
      <c r="D16" s="4" t="s">
        <v>335</v>
      </c>
    </row>
    <row r="17" spans="1:8">
      <c r="A17" s="4" t="s">
        <v>336</v>
      </c>
      <c r="D17" s="6" t="n">
        <v>75000</v>
      </c>
    </row>
    <row r="18" spans="1:8">
      <c r="A18" s="4" t="s">
        <v>337</v>
      </c>
      <c r="D18" s="6" t="n">
        <v>9000</v>
      </c>
    </row>
    <row r="19" spans="1:8">
      <c r="A19" s="4" t="s">
        <v>331</v>
      </c>
      <c r="D19" s="5" t="n">
        <v>123324</v>
      </c>
    </row>
    <row r="20" spans="1:8">
      <c r="A20" s="4" t="s">
        <v>342</v>
      </c>
    </row>
    <row r="21" spans="1:8">
      <c r="A21" s="4" t="s">
        <v>333</v>
      </c>
      <c r="D21" s="6" t="n">
        <v>28000</v>
      </c>
    </row>
    <row r="22" spans="1:8">
      <c r="A22" s="4" t="s">
        <v>336</v>
      </c>
      <c r="D22" s="5" t="n">
        <v>25000</v>
      </c>
    </row>
    <row r="23" spans="1:8">
      <c r="A23" s="4" t="s">
        <v>337</v>
      </c>
      <c r="D23" s="6" t="n">
        <v>3000</v>
      </c>
    </row>
    <row r="24" spans="1:8">
      <c r="A24" s="4" t="s">
        <v>343</v>
      </c>
    </row>
    <row r="25" spans="1:8">
      <c r="A25" s="4" t="s">
        <v>333</v>
      </c>
      <c r="C25" s="6" t="n">
        <v>880000</v>
      </c>
    </row>
    <row r="26" spans="1:8">
      <c r="A26" s="4" t="s">
        <v>344</v>
      </c>
      <c r="C26" s="4" t="s">
        <v>270</v>
      </c>
    </row>
    <row r="27" spans="1:8">
      <c r="A27" s="4" t="s">
        <v>345</v>
      </c>
      <c r="C27" s="6" t="n">
        <v>800000</v>
      </c>
    </row>
    <row r="28" spans="1:8">
      <c r="A28" s="4" t="s">
        <v>346</v>
      </c>
      <c r="C28" s="4" t="s">
        <v>347</v>
      </c>
    </row>
    <row r="29" spans="1:8">
      <c r="A29" s="4" t="s">
        <v>348</v>
      </c>
      <c r="C29" s="8" t="n">
        <v>0.7</v>
      </c>
    </row>
    <row r="30" spans="1:8">
      <c r="A30" s="4" t="s">
        <v>349</v>
      </c>
      <c r="C30" s="5" t="n">
        <v>6</v>
      </c>
    </row>
    <row r="31" spans="1:8">
      <c r="A31" s="4" t="s">
        <v>350</v>
      </c>
      <c r="C31" s="4" t="s">
        <v>335</v>
      </c>
    </row>
    <row r="32" spans="1:8">
      <c r="A32" s="4" t="s">
        <v>351</v>
      </c>
      <c r="C32" s="4" t="s">
        <v>352</v>
      </c>
    </row>
    <row r="33" spans="1:8">
      <c r="A33" s="4" t="s">
        <v>353</v>
      </c>
      <c r="C33" s="5" t="n">
        <v>200000</v>
      </c>
    </row>
    <row r="34" spans="1:8">
      <c r="A34" s="4" t="s">
        <v>354</v>
      </c>
      <c r="C34" s="4" t="s">
        <v>273</v>
      </c>
    </row>
    <row r="35" spans="1:8">
      <c r="A35" s="4" t="s">
        <v>355</v>
      </c>
    </row>
    <row r="36" spans="1:8">
      <c r="A36" s="4" t="s">
        <v>348</v>
      </c>
      <c r="C36" s="8" t="n">
        <v>0.75</v>
      </c>
    </row>
    <row r="37" spans="1:8">
      <c r="A37" s="4" t="s">
        <v>353</v>
      </c>
      <c r="C37" s="5" t="n">
        <v>400000</v>
      </c>
    </row>
    <row r="38" spans="1:8">
      <c r="A38" s="4" t="s">
        <v>354</v>
      </c>
      <c r="C38" s="4" t="s">
        <v>273</v>
      </c>
    </row>
    <row r="39" spans="1:8">
      <c r="A39" s="4" t="s">
        <v>356</v>
      </c>
    </row>
    <row r="40" spans="1:8">
      <c r="A40" s="4" t="s">
        <v>333</v>
      </c>
      <c r="G40" s="6" t="n">
        <v>960000</v>
      </c>
      <c r="H40" s="6" t="n">
        <v>960000</v>
      </c>
    </row>
    <row r="41" spans="1:8">
      <c r="A41" s="4" t="s">
        <v>344</v>
      </c>
      <c r="G41" s="4" t="s">
        <v>357</v>
      </c>
    </row>
    <row r="42" spans="1:8">
      <c r="A42" s="4" t="s">
        <v>345</v>
      </c>
      <c r="C42" s="4" t="s">
        <v>41</v>
      </c>
      <c r="G42" s="6" t="n">
        <v>900000</v>
      </c>
    </row>
    <row r="43" spans="1:8">
      <c r="A43" s="4" t="s">
        <v>358</v>
      </c>
      <c r="C43" s="4" t="s">
        <v>41</v>
      </c>
      <c r="G43" s="6" t="n">
        <v>839378</v>
      </c>
    </row>
    <row r="44" spans="1:8">
      <c r="A44" s="4" t="s">
        <v>346</v>
      </c>
      <c r="C44" s="4" t="s">
        <v>41</v>
      </c>
      <c r="G44" s="4" t="s">
        <v>295</v>
      </c>
    </row>
    <row r="45" spans="1:8">
      <c r="A45" s="4" t="s">
        <v>359</v>
      </c>
      <c r="G45" s="4" t="s">
        <v>360</v>
      </c>
    </row>
    <row r="46" spans="1:8">
      <c r="A46" s="4" t="s">
        <v>361</v>
      </c>
      <c r="G46" s="4" t="s">
        <v>362</v>
      </c>
    </row>
    <row r="47" spans="1:8">
      <c r="A47" s="4" t="s">
        <v>363</v>
      </c>
      <c r="E47" s="4" t="s">
        <v>364</v>
      </c>
      <c r="G47" s="4" t="s">
        <v>365</v>
      </c>
    </row>
    <row r="48" spans="1:8">
      <c r="A48" s="4" t="s">
        <v>366</v>
      </c>
    </row>
    <row r="49" spans="1:8">
      <c r="A49" s="4" t="s">
        <v>333</v>
      </c>
      <c r="C49" s="6" t="n">
        <v>440000</v>
      </c>
    </row>
    <row r="50" spans="1:8">
      <c r="A50" s="4" t="s">
        <v>344</v>
      </c>
      <c r="C50" s="4" t="s">
        <v>270</v>
      </c>
    </row>
    <row r="51" spans="1:8">
      <c r="A51" s="4" t="s">
        <v>345</v>
      </c>
      <c r="C51" s="6" t="n">
        <v>400000</v>
      </c>
    </row>
    <row r="52" spans="1:8">
      <c r="A52" s="4" t="s">
        <v>346</v>
      </c>
      <c r="C52" s="4" t="s">
        <v>347</v>
      </c>
    </row>
    <row r="53" spans="1:8">
      <c r="A53" s="4" t="s">
        <v>348</v>
      </c>
      <c r="C53" s="8" t="n">
        <v>0.7</v>
      </c>
    </row>
    <row r="54" spans="1:8">
      <c r="A54" s="4" t="s">
        <v>349</v>
      </c>
      <c r="C54" s="5" t="n">
        <v>6</v>
      </c>
    </row>
    <row r="55" spans="1:8">
      <c r="A55" s="4" t="s">
        <v>350</v>
      </c>
      <c r="C55" s="4" t="s">
        <v>335</v>
      </c>
    </row>
    <row r="56" spans="1:8">
      <c r="A56" s="4" t="s">
        <v>351</v>
      </c>
      <c r="C56" s="4" t="s">
        <v>352</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67</v>
      </c>
      <c r="B1" s="2" t="s">
        <v>368</v>
      </c>
    </row>
    <row r="2" spans="1:2">
      <c r="A2" s="4" t="s">
        <v>369</v>
      </c>
      <c r="B2" s="6" t="n">
        <v>129268</v>
      </c>
    </row>
    <row r="3" spans="1:2">
      <c r="A3" s="4" t="s">
        <v>370</v>
      </c>
      <c r="B3" s="5" t="n">
        <v>125419</v>
      </c>
    </row>
    <row r="4" spans="1:2">
      <c r="A4" s="4" t="s">
        <v>371</v>
      </c>
      <c r="B4" s="6" t="n">
        <v>708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30"/>
  </cols>
  <sheetData>
    <row r="1" spans="1:2">
      <c r="A1" s="1" t="s">
        <v>375</v>
      </c>
      <c r="B1" s="2" t="s">
        <v>1</v>
      </c>
    </row>
    <row r="2" spans="1:2">
      <c r="B2" s="2" t="s">
        <v>376</v>
      </c>
    </row>
    <row r="3" spans="1:2">
      <c r="A3" s="3" t="s">
        <v>377</v>
      </c>
    </row>
    <row r="4" spans="1:2">
      <c r="A4" s="4" t="s">
        <v>378</v>
      </c>
      <c r="B4" s="5" t="n">
        <v>4598823</v>
      </c>
    </row>
    <row r="5" spans="1:2">
      <c r="A5" s="4" t="s">
        <v>379</v>
      </c>
      <c r="B5" s="4" t="s">
        <v>41</v>
      </c>
    </row>
    <row r="6" spans="1:2">
      <c r="A6" s="4" t="s">
        <v>380</v>
      </c>
      <c r="B6" s="4" t="s">
        <v>41</v>
      </c>
    </row>
    <row r="7" spans="1:2">
      <c r="A7" s="4" t="s">
        <v>381</v>
      </c>
      <c r="B7" s="4" t="s">
        <v>41</v>
      </c>
    </row>
    <row r="8" spans="1:2">
      <c r="A8" s="4" t="s">
        <v>382</v>
      </c>
      <c r="B8" s="5" t="n">
        <v>4598823</v>
      </c>
    </row>
    <row r="9" spans="1:2">
      <c r="A9" s="4" t="s">
        <v>383</v>
      </c>
      <c r="B9" s="5" t="n">
        <v>763453</v>
      </c>
    </row>
    <row r="10" spans="1:2">
      <c r="A10" s="4" t="s">
        <v>384</v>
      </c>
      <c r="B10" s="5" t="n">
        <v>4562408</v>
      </c>
    </row>
    <row r="11" spans="1:2">
      <c r="A11" s="3" t="s">
        <v>385</v>
      </c>
    </row>
    <row r="12" spans="1:2">
      <c r="A12" s="4" t="s">
        <v>386</v>
      </c>
      <c r="B12" s="8" t="n">
        <v>0.6899999999999999</v>
      </c>
    </row>
    <row r="13" spans="1:2">
      <c r="A13" s="4" t="s">
        <v>387</v>
      </c>
      <c r="B13" s="5" t="n">
        <v>0</v>
      </c>
    </row>
    <row r="14" spans="1:2">
      <c r="A14" s="4" t="s">
        <v>388</v>
      </c>
      <c r="B14" s="5" t="n">
        <v>0</v>
      </c>
    </row>
    <row r="15" spans="1:2">
      <c r="A15" s="4" t="s">
        <v>389</v>
      </c>
      <c r="B15" s="10" t="n">
        <v>0.37</v>
      </c>
    </row>
    <row r="16" spans="1:2">
      <c r="A16" s="4" t="s">
        <v>390</v>
      </c>
      <c r="B16" s="8" t="n">
        <v>0.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2</v>
      </c>
    </row>
    <row r="2" spans="1:3">
      <c r="A2" s="4" t="s">
        <v>59</v>
      </c>
      <c r="B2" s="6" t="n">
        <v>7452</v>
      </c>
      <c r="C2" s="6" t="n">
        <v>53815</v>
      </c>
    </row>
    <row r="3" spans="1:3">
      <c r="A3" s="4" t="s">
        <v>60</v>
      </c>
      <c r="B3" s="6" t="n">
        <v>552802</v>
      </c>
      <c r="C3" s="6" t="n">
        <v>389257</v>
      </c>
    </row>
    <row r="4" spans="1:3">
      <c r="A4" s="4" t="s">
        <v>61</v>
      </c>
      <c r="B4" s="7" t="n">
        <v>0.001</v>
      </c>
      <c r="C4" s="7" t="n">
        <v>0.001</v>
      </c>
    </row>
    <row r="5" spans="1:3">
      <c r="A5" s="4" t="s">
        <v>62</v>
      </c>
      <c r="B5" s="5" t="n">
        <v>10000000</v>
      </c>
      <c r="C5" s="5" t="n">
        <v>10000000</v>
      </c>
    </row>
    <row r="6" spans="1:3">
      <c r="A6" s="4" t="s">
        <v>63</v>
      </c>
      <c r="B6" s="7" t="n">
        <v>0.001</v>
      </c>
      <c r="C6" s="7" t="n">
        <v>0.001</v>
      </c>
    </row>
    <row r="7" spans="1:3">
      <c r="A7" s="4" t="s">
        <v>64</v>
      </c>
      <c r="B7" s="5" t="n">
        <v>150000000</v>
      </c>
      <c r="C7" s="5" t="n">
        <v>150000000</v>
      </c>
    </row>
    <row r="8" spans="1:3">
      <c r="A8" s="4" t="s">
        <v>65</v>
      </c>
      <c r="B8" s="5" t="n">
        <v>78581632</v>
      </c>
      <c r="C8" s="5" t="n">
        <v>47914967</v>
      </c>
    </row>
    <row r="9" spans="1:3">
      <c r="A9" s="4" t="s">
        <v>66</v>
      </c>
      <c r="B9" s="5" t="n">
        <v>78581632</v>
      </c>
      <c r="C9" s="5" t="n">
        <v>47914967</v>
      </c>
    </row>
    <row r="10" spans="1:3">
      <c r="A10" s="4" t="s">
        <v>67</v>
      </c>
    </row>
    <row r="11" spans="1:3">
      <c r="A11" s="4" t="s">
        <v>68</v>
      </c>
      <c r="B11" s="5" t="n">
        <v>3000000</v>
      </c>
      <c r="C11" s="5" t="n">
        <v>3000000</v>
      </c>
    </row>
    <row r="12" spans="1:3">
      <c r="A12" s="4" t="s">
        <v>69</v>
      </c>
      <c r="B12" s="5" t="n">
        <v>3000000</v>
      </c>
      <c r="C12" s="5" t="n">
        <v>3000000</v>
      </c>
    </row>
    <row r="13" spans="1:3">
      <c r="A13" s="4" t="s">
        <v>70</v>
      </c>
    </row>
    <row r="14" spans="1:3">
      <c r="A14" s="4" t="s">
        <v>68</v>
      </c>
      <c r="B14" s="5" t="n">
        <v>1120000</v>
      </c>
      <c r="C14" s="5" t="n">
        <v>1120000</v>
      </c>
    </row>
    <row r="15" spans="1:3">
      <c r="A15" s="4" t="s">
        <v>69</v>
      </c>
      <c r="B15" s="5" t="n">
        <v>1120000</v>
      </c>
      <c r="C15" s="5" t="n">
        <v>1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30"/>
  </cols>
  <sheetData>
    <row r="1" spans="1:2">
      <c r="A1" s="1" t="s">
        <v>391</v>
      </c>
      <c r="B1" s="2" t="s">
        <v>1</v>
      </c>
    </row>
    <row r="2" spans="1:2">
      <c r="B2" s="2" t="s">
        <v>376</v>
      </c>
    </row>
    <row r="3" spans="1:2">
      <c r="A3" s="4" t="s">
        <v>392</v>
      </c>
    </row>
    <row r="4" spans="1:2">
      <c r="A4" s="4" t="s">
        <v>393</v>
      </c>
      <c r="B4" s="5" t="n">
        <v>600000</v>
      </c>
    </row>
    <row r="5" spans="1:2">
      <c r="A5" s="4" t="s">
        <v>394</v>
      </c>
      <c r="B5" s="4" t="s">
        <v>395</v>
      </c>
    </row>
    <row r="6" spans="1:2">
      <c r="A6" s="4" t="s">
        <v>396</v>
      </c>
      <c r="B6" s="8" t="n">
        <v>0.75</v>
      </c>
    </row>
    <row r="7" spans="1:2">
      <c r="A7" s="4" t="s">
        <v>397</v>
      </c>
    </row>
    <row r="8" spans="1:2">
      <c r="A8" s="4" t="s">
        <v>393</v>
      </c>
      <c r="B8" s="5" t="n">
        <v>36137988</v>
      </c>
    </row>
    <row r="9" spans="1:2">
      <c r="A9" s="4" t="s">
        <v>394</v>
      </c>
      <c r="B9" s="4" t="s">
        <v>41</v>
      </c>
    </row>
    <row r="10" spans="1:2">
      <c r="A10" s="4" t="s">
        <v>398</v>
      </c>
    </row>
    <row r="11" spans="1:2">
      <c r="A11" s="4" t="s">
        <v>393</v>
      </c>
      <c r="B11" s="5" t="n">
        <v>360577</v>
      </c>
    </row>
    <row r="12" spans="1:2">
      <c r="A12" s="4" t="s">
        <v>394</v>
      </c>
      <c r="B12" s="4" t="s">
        <v>399</v>
      </c>
    </row>
    <row r="13" spans="1:2">
      <c r="A13" s="4" t="s">
        <v>396</v>
      </c>
      <c r="B13" s="8" t="n">
        <v>0.78</v>
      </c>
    </row>
    <row r="14" spans="1:2">
      <c r="A14" s="4" t="s">
        <v>400</v>
      </c>
    </row>
    <row r="15" spans="1:2">
      <c r="A15" s="4" t="s">
        <v>393</v>
      </c>
      <c r="B15" s="5" t="n">
        <v>7018090</v>
      </c>
    </row>
    <row r="16" spans="1:2">
      <c r="A16" s="4" t="s">
        <v>394</v>
      </c>
      <c r="B16" s="4" t="s">
        <v>401</v>
      </c>
    </row>
    <row r="17" spans="1:2">
      <c r="A17" s="4" t="s">
        <v>396</v>
      </c>
      <c r="B17" s="8" t="n">
        <v>0.16</v>
      </c>
    </row>
    <row r="18" spans="1:2">
      <c r="A18" s="4" t="s">
        <v>402</v>
      </c>
    </row>
    <row r="19" spans="1:2">
      <c r="A19" s="4" t="s">
        <v>393</v>
      </c>
      <c r="B19" s="5" t="n">
        <v>28072364</v>
      </c>
    </row>
    <row r="20" spans="1:2">
      <c r="A20" s="4" t="s">
        <v>394</v>
      </c>
      <c r="B20" s="4" t="s">
        <v>399</v>
      </c>
    </row>
    <row r="21" spans="1:2">
      <c r="A21" s="4" t="s">
        <v>396</v>
      </c>
      <c r="B21" s="8" t="n">
        <v>0.16</v>
      </c>
    </row>
    <row r="22" spans="1:2">
      <c r="A22" s="4" t="s">
        <v>403</v>
      </c>
    </row>
    <row r="23" spans="1:2">
      <c r="A23" s="4" t="s">
        <v>393</v>
      </c>
      <c r="B23" s="5" t="n">
        <v>86957</v>
      </c>
    </row>
    <row r="24" spans="1:2">
      <c r="A24" s="4" t="s">
        <v>394</v>
      </c>
      <c r="B24" s="4" t="s">
        <v>404</v>
      </c>
    </row>
    <row r="25" spans="1:2">
      <c r="A25" s="4" t="s">
        <v>396</v>
      </c>
      <c r="B25" s="8" t="n">
        <v>1.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406</v>
      </c>
    </row>
    <row r="3" spans="1:2">
      <c r="A3" s="4" t="s">
        <v>407</v>
      </c>
      <c r="B3" s="6" t="n">
        <v>605709</v>
      </c>
    </row>
    <row r="4" spans="1:2">
      <c r="A4" s="4" t="s">
        <v>408</v>
      </c>
      <c r="B4" s="6" t="n">
        <v>2492958</v>
      </c>
    </row>
    <row r="5" spans="1:2">
      <c r="A5" s="4" t="s">
        <v>409</v>
      </c>
      <c r="B5" s="4" t="s">
        <v>410</v>
      </c>
    </row>
    <row r="6" spans="1:2">
      <c r="A6" s="4" t="s">
        <v>411</v>
      </c>
    </row>
    <row r="7" spans="1:2">
      <c r="A7" s="4" t="s">
        <v>412</v>
      </c>
      <c r="B7" s="4" t="s">
        <v>413</v>
      </c>
    </row>
    <row r="8" spans="1:2">
      <c r="A8" s="4" t="s">
        <v>414</v>
      </c>
      <c r="B8" s="4" t="s">
        <v>415</v>
      </c>
    </row>
    <row r="9" spans="1:2">
      <c r="A9" s="4" t="s">
        <v>416</v>
      </c>
    </row>
    <row r="10" spans="1:2">
      <c r="A10" s="4" t="s">
        <v>417</v>
      </c>
      <c r="B10" s="5" t="n">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90235</v>
      </c>
      <c r="C4" s="6" t="n">
        <v>387517</v>
      </c>
    </row>
    <row r="5" spans="1:3">
      <c r="A5" s="4" t="s">
        <v>75</v>
      </c>
      <c r="B5" s="4" t="s">
        <v>41</v>
      </c>
      <c r="C5" s="4" t="s">
        <v>41</v>
      </c>
    </row>
    <row r="6" spans="1:3">
      <c r="A6" s="4" t="s">
        <v>76</v>
      </c>
      <c r="B6" s="5" t="n">
        <v>490235</v>
      </c>
      <c r="C6" s="5" t="n">
        <v>387517</v>
      </c>
    </row>
    <row r="7" spans="1:3">
      <c r="A7" s="4" t="s">
        <v>77</v>
      </c>
      <c r="B7" s="5" t="n">
        <v>87601</v>
      </c>
      <c r="C7" s="5" t="n">
        <v>75196</v>
      </c>
    </row>
    <row r="8" spans="1:3">
      <c r="A8" s="4" t="s">
        <v>78</v>
      </c>
      <c r="B8" s="5" t="n">
        <v>915174</v>
      </c>
      <c r="C8" s="5" t="n">
        <v>702829</v>
      </c>
    </row>
    <row r="9" spans="1:3">
      <c r="A9" s="4" t="s">
        <v>79</v>
      </c>
      <c r="B9" s="5" t="n">
        <v>728858</v>
      </c>
      <c r="C9" s="5" t="n">
        <v>403221</v>
      </c>
    </row>
    <row r="10" spans="1:3">
      <c r="A10" s="4" t="s">
        <v>80</v>
      </c>
      <c r="B10" s="5" t="n">
        <v>605709</v>
      </c>
      <c r="C10" s="5" t="n">
        <v>598076</v>
      </c>
    </row>
    <row r="11" spans="1:3">
      <c r="A11" s="4" t="s">
        <v>81</v>
      </c>
      <c r="B11" s="5" t="n">
        <v>2337342</v>
      </c>
      <c r="C11" s="5" t="n">
        <v>1779322</v>
      </c>
    </row>
    <row r="12" spans="1:3">
      <c r="A12" s="4" t="s">
        <v>82</v>
      </c>
      <c r="B12" s="5" t="n">
        <v>-1847107</v>
      </c>
      <c r="C12" s="5" t="n">
        <v>-1391805</v>
      </c>
    </row>
    <row r="13" spans="1:3">
      <c r="A13" s="4" t="s">
        <v>83</v>
      </c>
      <c r="B13" s="5" t="n">
        <v>-255435</v>
      </c>
      <c r="C13" s="5" t="n">
        <v>-37098</v>
      </c>
    </row>
    <row r="14" spans="1:3">
      <c r="A14" s="4" t="s">
        <v>84</v>
      </c>
      <c r="B14" s="4" t="s">
        <v>41</v>
      </c>
      <c r="C14" s="4" t="s">
        <v>41</v>
      </c>
    </row>
    <row r="15" spans="1:3">
      <c r="A15" s="4" t="s">
        <v>85</v>
      </c>
      <c r="B15" s="5" t="n">
        <v>-255435</v>
      </c>
      <c r="C15" s="5" t="n">
        <v>-37098</v>
      </c>
    </row>
    <row r="16" spans="1:3">
      <c r="A16" s="4" t="s">
        <v>86</v>
      </c>
      <c r="B16" s="6" t="n">
        <v>-2102542</v>
      </c>
      <c r="C16" s="6" t="n">
        <v>-1428903</v>
      </c>
    </row>
    <row r="17" spans="1:3">
      <c r="A17" s="3" t="s">
        <v>87</v>
      </c>
    </row>
    <row r="18" spans="1:3">
      <c r="A18" s="4" t="s">
        <v>88</v>
      </c>
      <c r="B18" s="8" t="n">
        <v>-0.03</v>
      </c>
      <c r="C18" s="8" t="n">
        <v>-0.03</v>
      </c>
    </row>
    <row r="19" spans="1:3">
      <c r="A19" s="3" t="s">
        <v>89</v>
      </c>
    </row>
    <row r="20" spans="1:3">
      <c r="A20" s="4" t="s">
        <v>88</v>
      </c>
      <c r="B20" s="5" t="n">
        <v>67140809</v>
      </c>
      <c r="C20" s="5" t="n">
        <v>42736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3"/>
    <col customWidth="1" max="6" min="6" width="13"/>
  </cols>
  <sheetData>
    <row r="1" spans="1:6">
      <c r="A1" s="1" t="s">
        <v>90</v>
      </c>
      <c r="B1" s="2" t="s">
        <v>91</v>
      </c>
      <c r="C1" s="2" t="s">
        <v>92</v>
      </c>
      <c r="D1" s="2" t="s">
        <v>93</v>
      </c>
      <c r="E1" s="2" t="s">
        <v>94</v>
      </c>
      <c r="F1" s="2" t="s">
        <v>95</v>
      </c>
    </row>
    <row r="2" spans="1:6">
      <c r="A2" s="4" t="s">
        <v>96</v>
      </c>
      <c r="B2" s="4" t="s">
        <v>41</v>
      </c>
      <c r="C2" s="5" t="n">
        <v>4120000</v>
      </c>
      <c r="D2" s="5" t="n">
        <v>42661228</v>
      </c>
      <c r="E2" s="4" t="s">
        <v>41</v>
      </c>
      <c r="F2" s="4" t="s">
        <v>41</v>
      </c>
    </row>
    <row r="3" spans="1:6">
      <c r="A3" s="4" t="s">
        <v>97</v>
      </c>
      <c r="B3" s="6" t="n">
        <v>-757898</v>
      </c>
      <c r="C3" s="6" t="n">
        <v>4120</v>
      </c>
      <c r="D3" s="6" t="n">
        <v>42661</v>
      </c>
      <c r="E3" s="6" t="n">
        <v>3133531</v>
      </c>
      <c r="F3" s="6" t="n">
        <v>-3938210</v>
      </c>
    </row>
    <row r="4" spans="1:6">
      <c r="A4" s="4" t="s">
        <v>98</v>
      </c>
      <c r="B4" s="5" t="n">
        <v>-1428903</v>
      </c>
      <c r="C4" s="4" t="s">
        <v>41</v>
      </c>
      <c r="D4" s="4" t="s">
        <v>41</v>
      </c>
      <c r="E4" s="4" t="s">
        <v>41</v>
      </c>
      <c r="F4" s="5" t="n">
        <v>-1428903</v>
      </c>
    </row>
    <row r="5" spans="1:6">
      <c r="A5" s="4" t="s">
        <v>99</v>
      </c>
      <c r="B5" s="5" t="n">
        <v>85724</v>
      </c>
      <c r="C5" s="4" t="s">
        <v>41</v>
      </c>
      <c r="E5" s="5" t="n">
        <v>85724</v>
      </c>
      <c r="F5" s="4" t="s">
        <v>41</v>
      </c>
    </row>
    <row r="6" spans="1:6">
      <c r="A6" s="4" t="s">
        <v>100</v>
      </c>
      <c r="B6" s="5" t="n">
        <v>119923</v>
      </c>
      <c r="C6" s="4" t="s">
        <v>41</v>
      </c>
      <c r="D6" s="6" t="n">
        <v>123</v>
      </c>
      <c r="E6" s="5" t="n">
        <v>119800</v>
      </c>
      <c r="F6" s="4" t="s">
        <v>41</v>
      </c>
    </row>
    <row r="7" spans="1:6">
      <c r="A7" s="4" t="s">
        <v>101</v>
      </c>
      <c r="C7" s="4" t="s">
        <v>41</v>
      </c>
      <c r="D7" s="5" t="n">
        <v>123324</v>
      </c>
    </row>
    <row r="8" spans="1:6">
      <c r="A8" s="4" t="s">
        <v>102</v>
      </c>
      <c r="B8" s="5" t="n">
        <v>598076</v>
      </c>
      <c r="C8" s="4" t="s">
        <v>41</v>
      </c>
      <c r="E8" s="5" t="n">
        <v>598076</v>
      </c>
      <c r="F8" s="4" t="s">
        <v>41</v>
      </c>
    </row>
    <row r="9" spans="1:6">
      <c r="A9" s="4" t="s">
        <v>103</v>
      </c>
      <c r="B9" s="6" t="n">
        <v>21500</v>
      </c>
      <c r="C9" s="4" t="s">
        <v>41</v>
      </c>
      <c r="D9" s="6" t="n">
        <v>86</v>
      </c>
      <c r="E9" s="6" t="n">
        <v>21414</v>
      </c>
      <c r="F9" s="4" t="s">
        <v>41</v>
      </c>
    </row>
    <row r="10" spans="1:6">
      <c r="A10" s="4" t="s">
        <v>104</v>
      </c>
      <c r="C10" s="4" t="s">
        <v>41</v>
      </c>
      <c r="D10" s="5" t="n">
        <v>86000</v>
      </c>
    </row>
    <row r="11" spans="1:6">
      <c r="A11" s="4" t="s">
        <v>105</v>
      </c>
      <c r="B11" s="4" t="s">
        <v>41</v>
      </c>
      <c r="C11" s="5" t="n">
        <v>4120000</v>
      </c>
      <c r="D11" s="5" t="n">
        <v>42870552</v>
      </c>
      <c r="E11" s="4" t="s">
        <v>41</v>
      </c>
      <c r="F11" s="4" t="s">
        <v>41</v>
      </c>
    </row>
    <row r="12" spans="1:6">
      <c r="A12" s="4" t="s">
        <v>106</v>
      </c>
      <c r="B12" s="6" t="n">
        <v>-1361578</v>
      </c>
      <c r="C12" s="6" t="n">
        <v>4120</v>
      </c>
      <c r="D12" s="6" t="n">
        <v>42870</v>
      </c>
      <c r="E12" s="6" t="n">
        <v>3958545</v>
      </c>
      <c r="F12" s="6" t="n">
        <v>-5367113</v>
      </c>
    </row>
    <row r="13" spans="1:6">
      <c r="A13" s="4" t="s">
        <v>107</v>
      </c>
      <c r="B13" s="4" t="s">
        <v>41</v>
      </c>
      <c r="C13" s="5" t="n">
        <v>4120000</v>
      </c>
      <c r="D13" s="5" t="n">
        <v>47914967</v>
      </c>
      <c r="E13" s="4" t="s">
        <v>41</v>
      </c>
      <c r="F13" s="4" t="s">
        <v>41</v>
      </c>
    </row>
    <row r="14" spans="1:6">
      <c r="A14" s="4" t="s">
        <v>108</v>
      </c>
      <c r="B14" s="6" t="n">
        <v>636324</v>
      </c>
      <c r="C14" s="6" t="n">
        <v>4120</v>
      </c>
      <c r="D14" s="6" t="n">
        <v>47915</v>
      </c>
      <c r="E14" s="6" t="n">
        <v>11076165</v>
      </c>
      <c r="F14" s="6" t="n">
        <v>-10491876</v>
      </c>
    </row>
    <row r="15" spans="1:6">
      <c r="A15" s="4" t="s">
        <v>109</v>
      </c>
      <c r="B15" s="5" t="n">
        <v>262500</v>
      </c>
      <c r="C15" s="4" t="s">
        <v>41</v>
      </c>
      <c r="D15" s="6" t="n">
        <v>367</v>
      </c>
      <c r="E15" s="5" t="n">
        <v>262133</v>
      </c>
      <c r="F15" s="4" t="s">
        <v>41</v>
      </c>
    </row>
    <row r="16" spans="1:6">
      <c r="A16" s="4" t="s">
        <v>110</v>
      </c>
      <c r="C16" s="4" t="s">
        <v>41</v>
      </c>
      <c r="D16" s="5" t="n">
        <v>366667</v>
      </c>
    </row>
    <row r="17" spans="1:6">
      <c r="A17" s="4" t="s">
        <v>111</v>
      </c>
      <c r="B17" s="5" t="n">
        <v>4037888</v>
      </c>
      <c r="C17" s="4" t="s">
        <v>41</v>
      </c>
      <c r="D17" s="6" t="n">
        <v>30300</v>
      </c>
      <c r="E17" s="5" t="n">
        <v>4007588</v>
      </c>
      <c r="F17" s="4" t="s">
        <v>41</v>
      </c>
    </row>
    <row r="18" spans="1:6">
      <c r="A18" s="4" t="s">
        <v>112</v>
      </c>
      <c r="C18" s="4" t="s">
        <v>41</v>
      </c>
      <c r="D18" s="5" t="n">
        <v>30299998</v>
      </c>
    </row>
    <row r="19" spans="1:6">
      <c r="A19" s="4" t="s">
        <v>98</v>
      </c>
      <c r="B19" s="5" t="n">
        <v>-2102542</v>
      </c>
      <c r="C19" s="4" t="s">
        <v>41</v>
      </c>
      <c r="D19" s="4" t="s">
        <v>41</v>
      </c>
      <c r="E19" s="4" t="s">
        <v>41</v>
      </c>
      <c r="F19" s="5" t="n">
        <v>-2102542</v>
      </c>
    </row>
    <row r="20" spans="1:6">
      <c r="A20" s="4" t="s">
        <v>102</v>
      </c>
      <c r="B20" s="6" t="n">
        <v>605709</v>
      </c>
      <c r="C20" s="4" t="s">
        <v>41</v>
      </c>
      <c r="E20" s="6" t="n">
        <v>605709</v>
      </c>
      <c r="F20" s="4" t="s">
        <v>41</v>
      </c>
    </row>
    <row r="21" spans="1:6">
      <c r="A21" s="4" t="s">
        <v>113</v>
      </c>
      <c r="B21" s="4" t="s">
        <v>41</v>
      </c>
      <c r="C21" s="5" t="n">
        <v>4120000</v>
      </c>
      <c r="D21" s="5" t="n">
        <v>78581632</v>
      </c>
      <c r="E21" s="4" t="s">
        <v>41</v>
      </c>
      <c r="F21" s="4" t="s">
        <v>41</v>
      </c>
    </row>
    <row r="22" spans="1:6">
      <c r="A22" s="4" t="s">
        <v>114</v>
      </c>
      <c r="B22" s="6" t="n">
        <v>3439879</v>
      </c>
      <c r="C22" s="6" t="n">
        <v>4120</v>
      </c>
      <c r="D22" s="6" t="n">
        <v>78582</v>
      </c>
      <c r="E22" s="6" t="n">
        <v>15951595</v>
      </c>
      <c r="F22" s="6" t="n">
        <v>-12594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v>
      </c>
      <c r="B1" s="2" t="s">
        <v>1</v>
      </c>
    </row>
    <row r="2" spans="1:3">
      <c r="B2" s="2" t="s">
        <v>2</v>
      </c>
      <c r="C2" s="2" t="s">
        <v>72</v>
      </c>
    </row>
    <row r="3" spans="1:3">
      <c r="A3" s="3" t="s">
        <v>116</v>
      </c>
    </row>
    <row r="4" spans="1:3">
      <c r="A4" s="4" t="s">
        <v>86</v>
      </c>
      <c r="B4" s="6" t="n">
        <v>-2102542</v>
      </c>
      <c r="C4" s="6" t="n">
        <v>-1428903</v>
      </c>
    </row>
    <row r="5" spans="1:3">
      <c r="A5" s="3" t="s">
        <v>117</v>
      </c>
    </row>
    <row r="6" spans="1:3">
      <c r="A6" s="4" t="s">
        <v>102</v>
      </c>
      <c r="B6" s="5" t="n">
        <v>605709</v>
      </c>
      <c r="C6" s="5" t="n">
        <v>598076</v>
      </c>
    </row>
    <row r="7" spans="1:3">
      <c r="A7" s="4" t="s">
        <v>118</v>
      </c>
      <c r="B7" s="5" t="n">
        <v>7452</v>
      </c>
      <c r="C7" s="5" t="n">
        <v>17728</v>
      </c>
    </row>
    <row r="8" spans="1:3">
      <c r="A8" s="4" t="s">
        <v>119</v>
      </c>
      <c r="B8" s="5" t="n">
        <v>206459</v>
      </c>
      <c r="C8" s="5" t="n">
        <v>36306</v>
      </c>
    </row>
    <row r="9" spans="1:3">
      <c r="A9" s="4" t="s">
        <v>120</v>
      </c>
      <c r="B9" s="5" t="n">
        <v>162918</v>
      </c>
      <c r="C9" s="5" t="n">
        <v>126</v>
      </c>
    </row>
    <row r="10" spans="1:3">
      <c r="A10" s="3" t="s">
        <v>121</v>
      </c>
    </row>
    <row r="11" spans="1:3">
      <c r="A11" s="4" t="s">
        <v>122</v>
      </c>
      <c r="B11" s="5" t="n">
        <v>11822</v>
      </c>
      <c r="C11" s="5" t="n">
        <v>-39823</v>
      </c>
    </row>
    <row r="12" spans="1:3">
      <c r="A12" s="4" t="s">
        <v>36</v>
      </c>
      <c r="B12" s="5" t="n">
        <v>608</v>
      </c>
    </row>
    <row r="13" spans="1:3">
      <c r="A13" s="4" t="s">
        <v>123</v>
      </c>
      <c r="B13" s="5" t="n">
        <v>24857</v>
      </c>
      <c r="C13" s="5" t="n">
        <v>21953</v>
      </c>
    </row>
    <row r="14" spans="1:3">
      <c r="A14" s="4" t="s">
        <v>124</v>
      </c>
      <c r="B14" s="5" t="n">
        <v>252377</v>
      </c>
      <c r="C14" s="5" t="n">
        <v>180424</v>
      </c>
    </row>
    <row r="15" spans="1:3">
      <c r="A15" s="4" t="s">
        <v>125</v>
      </c>
      <c r="B15" s="5" t="n">
        <v>-830340</v>
      </c>
      <c r="C15" s="5" t="n">
        <v>-614113</v>
      </c>
    </row>
    <row r="16" spans="1:3">
      <c r="A16" s="3" t="s">
        <v>126</v>
      </c>
    </row>
    <row r="17" spans="1:3">
      <c r="A17" s="4" t="s">
        <v>127</v>
      </c>
      <c r="B17" s="5" t="n">
        <v>-193275</v>
      </c>
      <c r="C17" s="4" t="s">
        <v>41</v>
      </c>
    </row>
    <row r="18" spans="1:3">
      <c r="A18" s="4" t="s">
        <v>128</v>
      </c>
      <c r="B18" s="5" t="n">
        <v>-193275</v>
      </c>
      <c r="C18" s="4" t="s">
        <v>41</v>
      </c>
    </row>
    <row r="19" spans="1:3">
      <c r="A19" s="3" t="s">
        <v>129</v>
      </c>
    </row>
    <row r="20" spans="1:3">
      <c r="A20" s="4" t="s">
        <v>130</v>
      </c>
      <c r="B20" s="5" t="n">
        <v>4037888</v>
      </c>
      <c r="C20" s="5" t="n">
        <v>21500</v>
      </c>
    </row>
    <row r="21" spans="1:3">
      <c r="A21" s="4" t="s">
        <v>131</v>
      </c>
      <c r="B21" s="4" t="s">
        <v>41</v>
      </c>
      <c r="C21" s="5" t="n">
        <v>400000</v>
      </c>
    </row>
    <row r="22" spans="1:3">
      <c r="A22" s="4" t="s">
        <v>132</v>
      </c>
      <c r="B22" s="5" t="n">
        <v>-645305</v>
      </c>
      <c r="C22" s="4" t="s">
        <v>41</v>
      </c>
    </row>
    <row r="23" spans="1:3">
      <c r="A23" s="4" t="s">
        <v>133</v>
      </c>
      <c r="B23" s="5" t="n">
        <v>3392583</v>
      </c>
      <c r="C23" s="5" t="n">
        <v>421500</v>
      </c>
    </row>
    <row r="24" spans="1:3">
      <c r="A24" s="4" t="s">
        <v>134</v>
      </c>
      <c r="B24" s="5" t="n">
        <v>2368968</v>
      </c>
      <c r="C24" s="5" t="n">
        <v>-192613</v>
      </c>
    </row>
    <row r="25" spans="1:3">
      <c r="A25" s="4" t="s">
        <v>135</v>
      </c>
      <c r="B25" s="5" t="n">
        <v>181647</v>
      </c>
      <c r="C25" s="5" t="n">
        <v>375938</v>
      </c>
    </row>
    <row r="26" spans="1:3">
      <c r="A26" s="4" t="s">
        <v>136</v>
      </c>
      <c r="B26" s="5" t="n">
        <v>2550615</v>
      </c>
      <c r="C26" s="5" t="n">
        <v>183325</v>
      </c>
    </row>
    <row r="27" spans="1:3">
      <c r="A27" s="4" t="s">
        <v>137</v>
      </c>
      <c r="B27" s="5" t="n">
        <v>8619</v>
      </c>
      <c r="C27" s="4" t="s">
        <v>41</v>
      </c>
    </row>
    <row r="28" spans="1:3">
      <c r="A28" s="4" t="s">
        <v>138</v>
      </c>
      <c r="B28" s="4" t="s">
        <v>41</v>
      </c>
      <c r="C28" s="4" t="s">
        <v>41</v>
      </c>
    </row>
    <row r="29" spans="1:3">
      <c r="A29" s="3" t="s">
        <v>139</v>
      </c>
    </row>
    <row r="30" spans="1:3">
      <c r="A30" s="4" t="s">
        <v>140</v>
      </c>
      <c r="B30" s="4" t="s">
        <v>41</v>
      </c>
      <c r="C30" s="5" t="n">
        <v>119923</v>
      </c>
    </row>
    <row r="31" spans="1:3">
      <c r="A31" s="4" t="s">
        <v>141</v>
      </c>
      <c r="B31" s="6" t="n">
        <v>262500</v>
      </c>
      <c r="C3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0:16Z</dcterms:created>
  <dcterms:modified xmlns:dcterms="http://purl.org/dc/terms/" xmlns:xsi="http://www.w3.org/2001/XMLSchema-instance" xsi:type="dcterms:W3CDTF">2019-11-12T16:10:16Z</dcterms:modified>
</cp:coreProperties>
</file>